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Creative Realities, LLC Merger" sheetId="7" r:id="rId7"/>
    <s:sheet name="Fair Value Measurement" sheetId="8" r:id="rId8"/>
    <s:sheet name="Other Financial Statement Infor" sheetId="9" r:id="rId9"/>
    <s:sheet name="Loans Payable" sheetId="10" r:id="rId10"/>
    <s:sheet name="Commitments and Contingencies" sheetId="11" r:id="rId11"/>
    <s:sheet name="Restructuring" sheetId="12" r:id="rId12"/>
    <s:sheet name="Related Party Transactions" sheetId="13" r:id="rId13"/>
    <s:sheet name="Income Taxes" sheetId="14" r:id="rId14"/>
    <s:sheet name="Convertible Preferred Stock and" sheetId="15" r:id="rId15"/>
    <s:sheet name="Stockholders' Equity" sheetId="16" r:id="rId16"/>
    <s:sheet name="Profit-Sharing Plan" sheetId="17" r:id="rId17"/>
    <s:sheet name="Segment Information and Signifi" sheetId="18" r:id="rId18"/>
    <s:sheet name="Liquidity" sheetId="19" r:id="rId19"/>
    <s:sheet name="Subsequent Events" sheetId="20" r:id="rId20"/>
    <s:sheet name="Nature of Operations and Summ21" sheetId="21" r:id="rId21"/>
    <s:sheet name="Nature of Operations and Summ22" sheetId="22" r:id="rId22"/>
    <s:sheet name="Creative Realities, LLC Merger " sheetId="23" r:id="rId23"/>
    <s:sheet name="Fair Value Measurement (Tables)" sheetId="24" r:id="rId24"/>
    <s:sheet name="Other Financial Statement Inf25" sheetId="25" r:id="rId25"/>
    <s:sheet name="Stockholders' Equity (Tables)" sheetId="26" r:id="rId26"/>
    <s:sheet name="Nature of Operations and Summ27" sheetId="27" r:id="rId27"/>
    <s:sheet name="Nature of Operations and Summ28" sheetId="28" r:id="rId28"/>
    <s:sheet name="Creative Realities, LLC Merge29" sheetId="29" r:id="rId29"/>
    <s:sheet name="Creative Realities, LLC Merge30" sheetId="30" r:id="rId30"/>
    <s:sheet name="Creative Realities, LLC Merge31" sheetId="31" r:id="rId31"/>
    <s:sheet name="Creative Realities, LLC Merge32" sheetId="32" r:id="rId32"/>
    <s:sheet name="Creative Realities, LLC Merge33" sheetId="33" r:id="rId33"/>
    <s:sheet name="Creative Realities, LLC Merge34" sheetId="34" r:id="rId34"/>
    <s:sheet name="Fair Value Measurement (Details" sheetId="35" r:id="rId35"/>
    <s:sheet name="Fair Value Measurement (Detai36" sheetId="36" r:id="rId36"/>
    <s:sheet name="Other Financial Statement Inf37" sheetId="37" r:id="rId37"/>
    <s:sheet name="Loans Payable (Details)" sheetId="38" r:id="rId38"/>
    <s:sheet name="Restructuring (Details)" sheetId="39" r:id="rId39"/>
    <s:sheet name="Related Party Transactions (Det" sheetId="40" r:id="rId40"/>
    <s:sheet name="Income Taxes (Details)" sheetId="41" r:id="rId41"/>
    <s:sheet name="Convertible Preferred Stock a42" sheetId="42" r:id="rId42"/>
    <s:sheet name="Stockholders' Equity (Details)" sheetId="43" r:id="rId43"/>
    <s:sheet name="Stockholders' Equity (Details 1" sheetId="44" r:id="rId44"/>
    <s:sheet name="Stockholders' Equity (Details 2" sheetId="45" r:id="rId45"/>
    <s:sheet name="Stockholders' Equity (Details T" sheetId="46" r:id="rId46"/>
    <s:sheet name="Profit-Sharing Plan (Details)" sheetId="47" r:id="rId47"/>
    <s:sheet name="Segment Information and Signi48" sheetId="48" r:id="rId48"/>
    <s:sheet name="Liquidity (Details)"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05">
  <si>
    <t>Document and Entity Information - shares</t>
  </si>
  <si>
    <t>3 Months Ended</t>
  </si>
  <si>
    <t>Mar. 31, 2015</t>
  </si>
  <si>
    <t>Jul. 01, 2015</t>
  </si>
  <si>
    <t>Document and Entity Information [Abstract]</t>
  </si>
  <si>
    <t>Entity Registrant Name</t>
  </si>
  <si>
    <t>CREATIVE REALITIES, INC.</t>
  </si>
  <si>
    <t>Entity Central Index Key</t>
  </si>
  <si>
    <t>Document Type</t>
  </si>
  <si>
    <t>10-Q</t>
  </si>
  <si>
    <t>Document Period End Date</t>
  </si>
  <si>
    <t>Mar. 31,
		2015</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 net of allowance of $593 and $490, respectively</t>
  </si>
  <si>
    <t>Unbilled receivables</t>
  </si>
  <si>
    <t>Work-in-process and inventories</t>
  </si>
  <si>
    <t>Prepaid expenses</t>
  </si>
  <si>
    <t>Total current assets</t>
  </si>
  <si>
    <t>Property and equipment, net</t>
  </si>
  <si>
    <t>Intangibles, net</t>
  </si>
  <si>
    <t>Goodwill</t>
  </si>
  <si>
    <t>Other assets</t>
  </si>
  <si>
    <t>TOTAL ASSETS</t>
  </si>
  <si>
    <t>CURRENT LIABILITIES</t>
  </si>
  <si>
    <t>Accounts payable</t>
  </si>
  <si>
    <t>Accrued liabilities</t>
  </si>
  <si>
    <t>Deferred revenues</t>
  </si>
  <si>
    <t>Dividend payable</t>
  </si>
  <si>
    <t>Other current liabilities</t>
  </si>
  <si>
    <t>Total current liabilities</t>
  </si>
  <si>
    <t>Long term debt:</t>
  </si>
  <si>
    <t>Principal amount of note payable (Note 5)</t>
  </si>
  <si>
    <t>less: unamortized discount and debt issuance costs</t>
  </si>
  <si>
    <t>Long term debt net of discount and debt issuance costs</t>
  </si>
  <si>
    <t>Warrant liability</t>
  </si>
  <si>
    <t>Other liabilities</t>
  </si>
  <si>
    <t>TOTAL LIABILITIES</t>
  </si>
  <si>
    <t>COMMITMENTS AND CONTINGENCIES</t>
  </si>
  <si>
    <t>Convertible preferred stock, net of discount (liquidation preference of $5,646)</t>
  </si>
  <si>
    <t>SHAREHOLDERS' EQUITY</t>
  </si>
  <si>
    <t>Common stock, $.01 par value, 200,000 shares authorized; 46,218 and 46,218 shares issued and outstanding</t>
  </si>
  <si>
    <t>Additional paid-in capital</t>
  </si>
  <si>
    <t>Accumulated deficit</t>
  </si>
  <si>
    <t>Total shareholders' equity</t>
  </si>
  <si>
    <t>TOTAL LIABILITIES AND SHAREHOLDERS' EQUITY</t>
  </si>
  <si>
    <t>Condensed Consolidated Balance Sheets (Parenthetical) - USD ($) shares in Thousands, $ in Thousands</t>
  </si>
  <si>
    <t>Statement of Financial Position [Abstract]</t>
  </si>
  <si>
    <t>Allowance for accounts receivable</t>
  </si>
  <si>
    <t>Liquidation preference</t>
  </si>
  <si>
    <t>Common stock, shares authorized</t>
  </si>
  <si>
    <t>Common stock, shares issued</t>
  </si>
  <si>
    <t>Common stock, shares outstanding</t>
  </si>
  <si>
    <t>Common stock, par value per share</t>
  </si>
  <si>
    <t>Condensed Consolidated Statements of Operations (Unaudited) - USD ($) shares in Thousands, $ in Thousands</t>
  </si>
  <si>
    <t>Mar. 31, 2014</t>
  </si>
  <si>
    <t>Sales</t>
  </si>
  <si>
    <t>Hardware</t>
  </si>
  <si>
    <t>Services and other</t>
  </si>
  <si>
    <t>Total sales</t>
  </si>
  <si>
    <t>Cost of sales</t>
  </si>
  <si>
    <t>Total cost of sales (exclusive of depreciation and amortization shown separately below)</t>
  </si>
  <si>
    <t>Gross profit</t>
  </si>
  <si>
    <t>Operating expenses:</t>
  </si>
  <si>
    <t>Sales and marketing expenses</t>
  </si>
  <si>
    <t>Research and development expenses</t>
  </si>
  <si>
    <t>General and administrative expenses</t>
  </si>
  <si>
    <t>Depreciation and amortization expense</t>
  </si>
  <si>
    <t>Total operating expenses</t>
  </si>
  <si>
    <t>Operating loss</t>
  </si>
  <si>
    <t>Other income (expenses):</t>
  </si>
  <si>
    <t>Interest expense</t>
  </si>
  <si>
    <t>Change in fair value of warrant liability</t>
  </si>
  <si>
    <t>Other income/expense</t>
  </si>
  <si>
    <t>Total other income (expense), net</t>
  </si>
  <si>
    <t>Net loss</t>
  </si>
  <si>
    <t>Deemed dividend on preferred stock</t>
  </si>
  <si>
    <t>Net loss attributable to common shareholders</t>
  </si>
  <si>
    <t>Basic and diluted loss per common share</t>
  </si>
  <si>
    <t>Basic and diluted weighted average shares outstanding</t>
  </si>
  <si>
    <t>Condensed Consolidated Statements of Cash Flows (Unaudited) - USD ($) $ in Thousands</t>
  </si>
  <si>
    <t>Operating Activities:</t>
  </si>
  <si>
    <t>Depreciation and amortization</t>
  </si>
  <si>
    <t>Stock-based compensation expense</t>
  </si>
  <si>
    <t>Amortization of debt discount</t>
  </si>
  <si>
    <t>Provision for doubtful accounts</t>
  </si>
  <si>
    <t>Accounts receivable and unbilled revenues</t>
  </si>
  <si>
    <t>Inventories and costs in excess</t>
  </si>
  <si>
    <t>Prepaid expenses and other current assets</t>
  </si>
  <si>
    <t>Deferred revenue</t>
  </si>
  <si>
    <t>Net cash used in operating activities</t>
  </si>
  <si>
    <t>Investing activities</t>
  </si>
  <si>
    <t>Purchases of property and equipment</t>
  </si>
  <si>
    <t>Net cash used in investing activities</t>
  </si>
  <si>
    <t>Financing activities</t>
  </si>
  <si>
    <t>Repayment of line of credit - bank</t>
  </si>
  <si>
    <t>Proceeds from issuance of convertible debt and warrants, net of costs</t>
  </si>
  <si>
    <t>Proceeds from issuance of convertible preferred stock and warrants, net of costs</t>
  </si>
  <si>
    <t>Borrowings from affiliate</t>
  </si>
  <si>
    <t>Net cash provided by financing activities</t>
  </si>
  <si>
    <t>Increase (decrease) in cash and cash equivalents</t>
  </si>
  <si>
    <t>Cash and cash equivalents, beginning of period</t>
  </si>
  <si>
    <t>Cash and cash equivalents, end of period</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Financing and Merger On August 18, 2014, we entered into a Securities Purchase Agreement with institutional and accredited investors pursuant to which we offered and sold an aggregate of 5,190,000 shares of our Series A Convertible Preferred Stock at $1.00 per share, and issued five-year warrants to purchase an aggregate of 6,487,000 shares of common stock at a per-share price of $0.50 (subject to adjustment), in a private placement exempt from registration under the Securities Act of 1933. On August 20, 2014, we completed the merger contemplated by the Creative Realities Merger Agreement, thereby acquiring the business of Creative Realities LLC. At the effective time of the merger and pursuant to the Creative Realities Merger Agreement, Slipstream Funding, LLC, a Delaware limited liability company and then the sole member of Creative Realities, LLC received shares of our common stock equivalent to approximately 59.2% of common stock issued and outstanding after the merger, calculated on a modified fully diluted basis, together with a warrant to purchase an additional number of common shares equal to 1.5% of our common stock outstanding immediately after the merger, again calculated on a modified fully diluted basis. In each case, “modified fully basis” means inclusion of all shares of outstanding common stock together with common stock issuable upon exercise or conversion of outstanding securities, other than the Series A Convertible Preferred Stock (see above) and certain shares of common stock issuable upon exercise of warrants and options having an exercise price agreed by the parties to have been significantly out of the money. Creative Realities, LLC was the “accounting acquirer” in the merger transaction, while Wireless Ronin Technologies (the registrant) was the “legal acquirer,” and therefore the merger was accounted for as a reverse acquisition. Creative Realities, LLC was determined to be the accounting acquirer since its former shareholder had majority control of the common stock, was the largest shareholder, and had the majority members of the board of directors and of the executive officers. In accordance with reverse acquisition accounting, the historical financial statements of the registrant became those of Creative Realities, with the financial results of Wireless Ronin Technologies included only beginning with the merger date. Effective September 15, 2014, Wireless Ronin Technologies, Inc. changed its name to Creative Realities, Inc. As used throughout this report, the “Company” generally refers to the registrant (Creative Realities, Inc., formerly known as Wireless Ronin Technologies, Inc.), unless the context otherwise indicates or requires. Use of the first person “we” refers to the Company or, if the context so requires, to the historical business of Creative
Realities, LLC or the registrant itself, in each case prior to the consummation of the August 20, 2014 merger transaction. Basis of Presentation We have prepared the condensed consolidated financial statements included herein, without audit, pursuant to the rules and regulations of the United States Securities and Exchange Commission (“SEC”). The condensed consolidated financial statements include the Company’s wholly owned subsidiaries. Certain information and footnote disclosures normally included in the annual financial statements prepared in accordance with U.S. generally accepted accounting principles (“GAAP”) have been condensed from the accompanying condensed consolidated financial statements. The accompanying year end condensed consolidated balance sheet was derived from the audited financial statements included in the annual financial statements. The accompanying interim financial statements are unaudited, and reflect all adjustments which are in the opinion of management, necessary for a fair statement of the Companies’ condensed consolidated financial position, results of operations, and cash flows for the periods presented. Unless otherwise noted, all such adjustments are of a normal, recurring nature. All intercompany transactions and balances have been eliminated in consolidation. The Companies’ results of operations and cash flows for the interim periods are not necessarily indicative of the results of operations and cash flows that it may achieve in future periods. Nevertheless, we believe that the disclosures are adequate to ensure the information presented is not misleading. These unaudited condensed consolidated financial statements should be read in conjunction with our audited financial statements and the notes thereto for the year ended December 31, 2014 included in the Company’s 10-K filed with the SEC on May 7, 2015. Nature of the Company’s Business Creative Realities, Inc. is a Minnesota corporation that provides innovative shopper marketing and digital marketing technology and solutions to retail companies, individual retail brands, enterprises and organizations throughout the United States and in certain international markets. We have expertise in a broad range of existing and emerging shopper and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and omni-channel customer engagement systems; interactive digital shopping assistants, advisors and kiosks; other interactive marketing technologies such as mobile, social media, transactions, beaconing, and web-based media that enable our customers to transform how they engage with consumers; and dynamic digital signage. We believe we are the world’s leading interactive marketing technology company that focuses on the retail shopper experience – a “shopper marketing technology company.” In sum, we help retailers and brands use the latest technologies to create better shopping experiences. Summary of Significant Accounting Policies A summary of the significant accounting policies consistently applied in the preparation of the accompanying consolidated financial statements follows: 1. Principles of Consolidation The consolidated financial statements include the accounts of Creative Realities, Inc. (f/k/a Wireless Ronin Technologies, Inc.), our wholly owned subsidiaries Creative Realities, LLC, Broadcast International, Inc., and Wireless Ronin Technologies Canada, Inc. All inter-Company balances and transactions have been eliminated in consolidation, as applicable. 2. Foreign Currency Our functional currency for its operations, including those in Canada,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 3. Revenue Recognition We recognize revenue primarily from these sources:
● System hardware sales
● Professional services
● Software design and development services
● Software and software license sales
● Implementation services
● Maintenance and support services We recognize revenue in accordance with Financial Accounting Standards Board Accounting Standards Codification (“ASC”) 605-910, Accounting for Performance of Construction-Type and Certain Production-Type Contracts, Revenue Recognition Accounting for Revenue Arrangements with Multiple Deliverables, Revenue Recognition: Software Revenues for services are recognized when the underlying service is delivered or performed pursuant to the terms of each arrangement. When the fair value of an undelivered element cannot be determined, we defer revenue for the delivered elements until the undelivered elements are delivered. If an acceptance period is required, revenue is recognized upon the earlier of customer acceptance or the expiration of the acceptance period. Sales and use taxes are reported on a net basis, excluding them from sales and cost of sales. Multiple-Element Arrangements — We enter into arrangements with customers that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We recognize revenue on system hardware sales generally upon shipment of the product or customer acceptance depending upon contractual arrangements with the customer. Shipping charges billed to customers are included in sales and the related shipping costs are included in cost of sales. Professional Services Included in services and other revenues is revenue derived primarily from consulting related to discovery and requirements definition processes, the design and development of various marketing experiences, and content development and management. The majority of professional services and accompanying agreements qualify for separate accounting. Professional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or the completed contract method. Software Design and Development Services Revenue from contracts for technology integration consulting services where we
design/redesign, build and implement new or enhanced systems applications and related processes for clients are recognized on the percentage-of-completion method in accordance with ASC 605-985-25-88 through 107.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We recogniz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Implementation Services We recognize implementation services revenue when an installation or deployment is completed. Maintenance and Support Services Maintenance and support consists of software updates and various forms of support services. Software updates provide customers with rights to unspecified software product upgrades,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customers’ networks 7 days a week, 24 hours a day. Maintenance and support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commercial paper and all other liquid investments with original maturities of three months or less when purchased. As of March 31, 2015 and December 31, 2014, we had substantially all cash invested in a commercial bank account in New Jersey. The balances are insured by the Federal Deposit and Insurance Corporation up to $250. 5. Accounts Receivable and Allowance for Doubtful Accounts Our unsecured accounts receivable are customer obligations due under normal trade terms, carried at their face value less an allowance for doubtful accounts. We determine our allowance for doubtful accounts based on the evaluation of the aging of the accounts receivable and on a customer-by-customer analysis of the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Our allowance for doubtful accounts was $593 and $490 at March 31, 2015 and December 31, 2014, respectively. 6. Work-In-Process and Inventories Our work-in-process and inventories are recorded using the lower of cost or market on a first-in, first-out (FIFO) method. Inventory is net of an allowance for obsolescence of $22 as of both March 31, 2015 and December 31, 2014, respectively. 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C 820-10, Fair Value Measurements and Disclosures 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three months ended March 31, 2015 and 2014.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d equipment is depreciated over the term of the capital lease. Leasehold improvements are amortized over the shorter of the life of the improvement or the lease term, using the straight-line method. The estimated useful lives used to compute depreciation and amortization are as follows :
Equipment 3 - 5 years
Demonstration equipment 3 - 5 years
Furniture and fixtures 7 years
Purchased software 3 years
Leased equipment 3 years
Leasehold improvements Shorter of 5 years or term of lease Depreciation and expense was $61 and $51 for the three months ended March 31, 2015 and 2014. 10. Research and Development and Software Development Costs Research and development costs consist primarily of development personnel and non-employee contractor costs related to the development of new products and services, enhancement of existing products and services, quality assurance and testing. ASC 985-20-25, Accounting for the Costs of Computer Software to Be Sold, Leased, or Otherwise Marketed 11. Basic and Diluted Loss per Common Share Basic and diluted loss per common share for the prior period presented is computed using the weighted average number of common shares outstanding by adding Creative Realities, LLC weighted average number of basic shares outstanding for the period, determined by applying the conversion ratio from the merger to the outstanding shares of Creative, plus the number of Creative shares deemed issued to CRI shareholders as a result of the merger.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20.5 million at March 31, 2015 were excluded from the computation of loss per share as well as the potential common shares issuable upon conversion of convertible preferred stock as their effect was antidilutive due to our net loss. Net loss attributable to common shareholders for the three months ended March 31, 2015 is after dividends on convertible preferred stock of $ 79 34 12.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March 31, 2015 and December 31, 2014.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Our federal and state tax returns are potentially open to examinations for all years since 2011. As of March 31, 2015, we are not under any income tax audits by tax
authorities. With few exceptions, we are no longer subject to U.S. federal, state or local income tax examinations by tax authorities for the years before 2011 and are not currently under examination by any taxing jurisdiction. In the event of any future tax assessments, we have elected to record the income taxes and any related interest and penalties as income tax expense on our consolidated statements of operations. Until the merger date, Creative Realities, LLC was taxed as a limited liability company and, as such, any profit or loss from our operations flowed directly to the member who was then responsible to pay any federal or state income tax. We were only responsible for paying any minimum business and filing income tax costs. The Company has not included any pro forma income tax information as if the Company were a tax paying entity for the three months ended March 31, 2015 and 2014, as any pro forma tax benefit on the losses before income taxes would be offset by a valuation allowance for the related deferred tax asset as it would be more likely than not that the future tax benefits will not be realized. 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ASC 718-10-30, the Company computes the estimated fair values of stock options using the Black-Scholes option pricing model. Stock-based compensation expense of $103 and $0 was charged to expense during the three months ended March 31, 2015 and 2014, respectively. 14. Goodwill and Indefinite-Lived Intangible Assets We follow the provisions of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methods of property and equipment, valuation of warrants and other stock-based compensation. Actual results could differ from those estimates. 16. Change in Authorized Shares On October 15, 2014, the Company filed amendment to the articles of incorporation to change the authorized common shares from 50,000,000 to 200,000,000 and preferred shares from 16,666,666 to 50,000,000 which was approved by the shareholders. Form 8-K filed with the Securities and Exchange Commission on October 16, 2014 reflects this change. 17. Recently Issued Accounting Pronouncements In April 2014, the FASB”) issued Accounting Standards Update (“ASU”) No .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its consolidated financial statements. In November 2014, the FASB issued ASU 2014-15, Derivatives and Hedging, which amends certain paragraphs in the ASC 815-15-25. The new guidance clarifies how current GAAP should be interpreted in evaluating the economic characteristics and risks of a host contract in a hybrid financial instrument that is issued in the form of a share. The ASU is effective for fiscal years and interim periods within those years, beginning after December 15, 2015, with earlier adoption permitted. The Company is currently evaluating the implications of this ASU on its consolidated financial statements. In April 2015, the FASB issued ASU 2015-03, Interest-Imputation of Interest (Subtopic 835-30), Simplifying the Presentation of Debt Issuance Costs, which requires that debt issuance costs related to a recognized debt liability be presented in the balance sheet as s direct deduction from the carrying amount of that debt liability, consistent with debt discounts. The ASU is effective for financial statements issued for fiscal years beginning after December 15, 2015 and interim periods within that fiscal year. Since the Company did not previously have any debt issuance costs, there was not a need for retrospective application. The guidance has been adopted in this interim period. 18. Reclassifications Certain reclassifications were made to the 2014 consolidated financial statements to conform to the 2015 presentation with no effect on net loss or shareholders’ equity.</t>
  </si>
  <si>
    <t>Creative Realities, LLC Merger</t>
  </si>
  <si>
    <t>Creative Realities, LLC Merger [Abstract]</t>
  </si>
  <si>
    <t>CREATIVE REALITIES, LLC MERGER</t>
  </si>
  <si>
    <t>NOTE 2: CREATIVE REALITIES, LLC MERGER On August 20, 2014, we completed the merger contemplated by the Creative Realities Merger Agreement, thereby acquiring the business of Creative Realities, LLC. At the effective time of the merger and pursuant to the Creative Realities Merger Agreement, Slipstream Funding, LLC, then the sole member of Creative Realities, LLC received shares of our common stock equivalent to approximately 59.2% of the common stock issued and outstanding immediately after the merger, together with a warrant to purchase an additional number of common shares equal to 1.5% of our common stock outstanding immediately after the merger. As a result of this merger transaction and a contemporaneous investment in our Series A Convertible Preferred Stock by an affiliate of Slipstream Funding, Slipstream Funding and its affiliates beneficially own 32,249,919 shares of common stock and warrants to purchase common stock, representing beneficial ownership (as calculated under applicable SEC rules) of approximately 45.8% of our common stock issued and outstanding immediately after the merger. Creative Realities, LLC was the “accounting acquirer” in the merger transaction while the registrant was the “legal acquirer,” and therefore the merger was accounted for as a reverse acquisition. In accordance with reverse acquisition accounting, the historical financial statements of the registrant will be those of Creative Realities LLC with the financial results of Wireless Ronin Technologies included only beginning with the merger date. We allocated the purchase price consideration to the identifiable tangible and intangible assets acquired and liabilities assumed from Wireless Ronin Technologies, with the excess purchase price recorded as goodwill. Effective September 15, 2014, the Wireless Ronin Technologies, Inc. (the registrant) changed its name to Creative Realities, Inc. Under reverse acquisition accounting, as the accounting acquirer, Creative Realities is deemed (for accounting purposes only) to have issued to the registrant’s shareholders approximately 17.1 million shares with an aggregate value at the merger date of $10.8 million based on the August 20, 2014 market price of its common shares of $0.63. Creative Realities is also deemed to have issued replacement options to the registrant’s option holders and replacement warrants to the registrant’s warrant holders. The estimated fair value of the registrant’s warrants and the value of the vested stock options of the registrant, all of which were deemed to have vested in connection with a change of control as of the effective date of the transaction on August 20, 2014, aggregating $1.4 million, were included as purchase price consideration, plus the assumption of liabilities in excess of assets acquired making the total purchase consideration $13.7 million. The following is a preliminary estimate of the merger consideration to be transferred to effect the merger: (in thousands) Deemed (for accounting purposes only) issuance of shares to CRI, Inc. shareholders $ 10,775 Deemed (for accounting purposes only) issuance of warrants to CRI, Inc. shareholders 754 Deemed (for accounting purposes only) issuance of stock options to CRI, Inc. shareholders 602 Assumption of liabilities in excess of assets acquired 1,588 Total consideration $ 13,719 The deemed issuance of warrants and stock options represent the fair value of those warrants and stock options based on the Black-Scholes valuation model, using the CRI, Inc. share price on the merger date as an input. The following assumptions were applied in determining the fair value of deemed (for accounting purposes only) conversion of CRI, Inc. warrants and stock options awards: Risk-free interest rate 0.49%-2.09% Expected term 1.3-7.0 years Expected price volatility 98%-143% Dividend yield - Our computation of expected volatility is based on historical volatility. The expected option term was calculated using the simplified method, an average of the contractual term and vesting period. The risk free interest rate of the award is based on the U.S. Treasury yield curve in effect at the time of the merger and having a term consistent with the expected term of the award. Under the acquisition method of accounting, the total purchase price is allocated to the identifiable tangible and intangible assets of Wireless Ronin Technologies, Inc. deemed to have been acquired in the merger, based on their fair values at the merger date. The estimated fair values are based on the information that was available as of the merger date. We believe that the information provides a reasonable basis for estimating the fair values. The allocation of the purchase price to assets acquired and liabilities assumed is as follows (in thousands): (in thousands) Current assets $ 1,901 Property and equipment 167 Goodwill 9,210 Other intangible assets 5,164 Other assets 77 Total assets 16,519 Current liabilities 2,800 Total liabilities 2,800 Estimated purchase price $ 13,719 The estimated fair value of amortizable intangible assets of $5.2 million is amortized on a straight-line basis over the weighted average estimated useful life of 3.9 years. The purchase price allocation to identifiable intangible assets and related useful lives are as follows: Useful lives (in thousands) Amounts (years) Technology platform - Broadcast $ 260 5 Technology platform - Wireless Ronin 3,930 4 Customer relationships 1,090 3 Total $ 5,280 The fair values of the technology platforms and the customer relationships were estimated using a discounted present value income approach. Under this approach, an intangible asset’s fair value is equal to the present value of future economic benefits to be derived from ownership of the asset. Indications of value are developed by discounting future net cash flows to their present value at market-based rates of return.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In addition, deferred revenue was reduced by approximately $0.3 million to the fair value of the cost of fulfillment plus a normal profit on that effort. For the three months ended March 31, 2015, we amortized $85 which is included as a reduction to revenues. We also established an accrual for rent of $0.2 million, related to the above market lease rate on the Minnetonka facility. This accrual is being amortized over the remaining lease term through December 31, 2018. The goodwill recognized as a result of the merger is attributable primarily to the strategic and synergistic opportunities across the marketing technology spectrum, expected corporate synergies and the assembled workforce. The goodwill recognized is expected to be deductible for income tax purposes. We incurred approximately $0.2 million of CRI, Inc.’s acquisition-related costs which were
expensed during the year ended December 31, 2014. These costs are included in selling, general and administrative costs in our consolidated statements of operations. The actual parent net sales and net loss (i.e., net sales relating to the business conducted by the registrant, as Wireless Ronin Technologies, Inc. prior to the August 20, 2014 merger with Creative Realities) included in the below unaudited pro forma consolidated statements of operations are not indicative of the results to be expected for a full year) and the supplemental unaudited pro forma net sales and net loss of the combined entity had the acquisition been completed on January 1, 2014 is as follows (excludes any impact of the Broadcast International, Inc. acquisition by Wireless Ronin Technologies, Inc. on August 1, 2014) (in thousands): Three months (Unaudited) March 31, 2014 Supplemental pro forma combined results of operations: Net sales $ 3,535 Net loss (2,250 ) These unaudited pro forma combined financial results have been prepared for illustrative purposes only and do not purport to be indicative of the results of operations that actually would have resulted had the acquisition occurred on the first day of the earliest period presented, or of future results of the combined entities. The unaudited pro forma combined financial information does not reflect any operating efficiencies and cost savings that may be realized from the integration of the acquisition. Broadcast International, Inc. (Broadcast) is a provider of managed video solutions, including digital signage, OTT (Over the Top) networks, IPTV, and live/on-demand content distribution for the enterprise. On August 1, 2014 (the Broadcast Merger Date), Wireless Ronin Technologies (“WRT”) acquired 100% of the outstanding shares of Broadcast by issuing 7.1 million shares of WRT common stock with an aggregate value at the Broadcast merger date of $3.6 million based on the price of WRT shares on the merger date. The former Broadcast shareholders owned approximately 36.5% of the WRT common stock outstanding immediately after the Broadcast merger, calculated on a modified fully diluted basis. As the acquirer, WRT allocated the purchase price consideration to the tangible and intangible assets acquired and liabilities assumed from Broadcast, with excess purchase price recorded as goodwill. Those allocations to Broadcast assets and liabilities were superseded by the purchase price allocation from the August 20, 2014 merger transaction with Creative Realities LLC that occurred after the Broadcast merger.</t>
  </si>
  <si>
    <t>Fair Value Measurement</t>
  </si>
  <si>
    <t>Fair Value Measurement [Abstract]</t>
  </si>
  <si>
    <t>FAIR VALUE MEASUREMENT</t>
  </si>
  <si>
    <t xml:space="preserve">NOTE 3: FAIR VALUE MEASUREMENT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 Prices In Active Markets (Level 1) Significant Other Observable Inputs (Level 2) Significant Other Unobservable inputs (Level 3)
Warrant Liabilities 1,240 - - 1,240 The change in level 3 fair value is as follows:
Recorded warrant liability as of December 2014 $ 1,910
Warrants associated with convertible preferred stock (Note 10) 75
Decrease in fair value of warrant liability (745 )
Ending warrant liability as of March 31, 2015 $ 1,240 </t>
  </si>
  <si>
    <t>Other Financial Statement Information</t>
  </si>
  <si>
    <t>Other Financial Statement Information [Abstract]</t>
  </si>
  <si>
    <t>OTHER FINANCIAL STATEMENT INFORMATION</t>
  </si>
  <si>
    <t xml:space="preserve">NOTE 4: OTHER FINANCIAL STATEMENT INFORMATION The following table provides details of selected financial statement items: Inventories March 31, December 31, 2015 2014 Finished goods $ 412 $ 531 Work-in-process 162 208 Total inventories $ 574 $ 739 </t>
  </si>
  <si>
    <t>Loans Payable</t>
  </si>
  <si>
    <t>Loans Payable [Abstract]</t>
  </si>
  <si>
    <t>LOANS PAYABLE</t>
  </si>
  <si>
    <t>NOTE 5: LOANS PAYABLE On February 18, 2015, the Company entered into a Securities Purchase Agreement with Mill City Ventures III, Ltd. (“Mill City”), pursuant to which it offered and sold a secured convertible promissory note in the principal amount of $1.0 million and a five-year warrant, immediately exercisable to purchase up to 1,515,152 shares of the Company’s common stock at a per-share price of $0.38, in a private placement exempt from registration under the Securities Act of 1933. Creative Realities, LLC, Wireless Ronin Technologies Canada, Inc., and Broadcast International, Inc., the Company’s principal subsidiaries, are co-makers with the Company of the secured convertible promissory note. Obligations under the secured convertible promissory note are secured by a grant of collateral security in the accounts receivable and related proceeds of all co-makers pursuant to the terms of a security agreement. The secured convertible promissory note bears interest at the annual rate of 12%, and matures on August 18, 2016. At any time prior to the maturity date, Mill City may convert the outstanding principal and accrued and unpaid interest at a conversion rate of $0.33 per share, as adjusted for stock splits and similar adjustments. Upon the consummation of a change in control transaction of the Company or of an offering of securities of the Company in which the gross proceeds to be received by the Company equal, when aggregated with all prior financings involving the sale of securities of the Company from and after February 18, 2015 (but exclusive of the amounts borrowed under the Mill City secured convertible promissory note), at least $3.5 million, Mill City may elect to convert the secured convertible promissory note into shares of common stock of the Company or elect repayment. The Company may prepay the secured convertible promissory note at any time, provided any principal amount prepaid must be accompanied by the payment of minimum amount of interest that, when aggregated with earlier payments of interest, equals at least 365 days of interest thereon. The secured convertible promissory note contains other customary terms. The fair value of the warrants granted was calculated at $0.25 using the Black-Scholes model. The following inputs were used in the Black-Scholes Valuation: Expected term: 4 years, Exercise Price: 0.36, Stock Price: 0.38, Risk-Free Rate: 1.26%, Volatility: 100%. The Company reduced the carrying value of the notes and is amortizing the relative fair value of the warrants granted in connection with the notes payable over the original term of the notes as additional interest expense. The unamortized balance of the fair value allocated to the warrants totaled $272 at issuance. In addition, the Company determined that there was a beneficial conversion feature of $363 at the date of issuance which was recorded as debt discount and is also amortized into interest expense over the original term of the notes. In addition the Company recorded $32 of debt issuance costs as a reduction to the carrying amount of the note which is being amortized over the term of the note. The unamortized balance of the beneficial conversion feature and warrants was $619 as of March 31, 2015. For the three months ended March 31, 2015, the Company recorded interest expense of $48 related to the amortization of the warrants and beneficial conversion feature. The effective interest rate of the convertible notes payable was computed at 54.63% subsequent to the allocation of proceeds to the warrants and beneficial conversion feature.</t>
  </si>
  <si>
    <t>Commitments and Contingencies</t>
  </si>
  <si>
    <t>Commitments and Contingencies [Abstract]</t>
  </si>
  <si>
    <t>NOTE 6: COMMITMENTS AND CONTINGENCIES Litigation In August 2014, we initiated a breach-of-contract lawsuit against a customer and certain parties related to that customer for failure to pay. The defendants have answered and asserted counterclaims. In the event we are unable to reach a negotiated settlement with the defendants, we intend to vigorously litigate our claims and contest the defendants’ counterclaims. At this time, we do not believe the litigation matter is likely to have a material and adverse impact on the Company.</t>
  </si>
  <si>
    <t>Restructuring</t>
  </si>
  <si>
    <t>Restructuring [Abstract]</t>
  </si>
  <si>
    <t>RESTRUCTURING</t>
  </si>
  <si>
    <t>NOTE 7: RESTRUCTURING During the three months ended September 30, 2014, we took restructuring actions to lower our cost structure by reducing our headcount. We incurred restructuring expenses for termination costs, $582 of which were including in selling, general and administrative expenses on the statement of operations.</t>
  </si>
  <si>
    <t>Related Party Transactions</t>
  </si>
  <si>
    <t>Related Party Transactions [Abstract]</t>
  </si>
  <si>
    <t>RELATED PARTY TRANSACTIONS</t>
  </si>
  <si>
    <t>NOTE 8: RELATED PARTY TRANSACTIONS In February 2015, we entered into three Convertible Preferred Stock Purchase Agreements to sell 265,000 shares of convertible preferred stock for $1.00 per share convertible into the Company’s common stock along with 331,250 detachable warrants to purchase the Company’s common stock at an initial exercise price of $0.50 with down-round provisions to a majority shareholder, former Chief Executive Officer and Director and a former director of the Company. See Note 11 for details of the transaction. In March 2015, we entered into an agreement to design, develop, deploy, deliver, install and service an entity controlled by our majority shareholder for a fee of $154.</t>
  </si>
  <si>
    <t>Income Taxes</t>
  </si>
  <si>
    <t>Income Taxes [Abstract]</t>
  </si>
  <si>
    <t>INCOME TAXES</t>
  </si>
  <si>
    <t xml:space="preserve">NOTE 9: INCOME TAXES </t>
  </si>
  <si>
    <t>Convertible Preferred Stock and Warrants</t>
  </si>
  <si>
    <t>Convertible Preferred Stock and Warrants [Abstract]</t>
  </si>
  <si>
    <t>CONVERTIBLE PREFERRED STOCK AND WARRANTS</t>
  </si>
  <si>
    <t>NOTE 10: CONVERTIBLE PREFERRED STOCK AND WARRANTS In February 2015, we issued 265,000 Series A Convertible Preferred Stock at $1.00 per share with detachable five-year warrants to purchase 331,250 common shares at a price of $0.50, subject to adjustment, for $0.3 million. Gross and net proceeds were $265; the transactions costs were negligible and the Company expensed them immediately. The preferred stock entitles its holders to a 6% cumulative dividend, payable semi-annually in cash or in kind, and may be converted to our common stock at the option of a holder at an initial conversion price of $0.33 per share, subject to adjustment. Subject to certain conditions, we may call and redeem the preferred stock after three years. During such time as a majority of the preferred stock sold remains outstanding, holders will have the right to elect a member to our Board of Directors. The holders of the preferred stock will be entitled to vote their shares on an as-converted basis and they will be entitled to a liquidation preference equal to the stated value (i.e., purchase price) of their shares plus any accrued but unpaid dividends thereon. Subject to certain customary exceptions, the preferred stock has full-ratchet conversion price protection in the event that we issue common stock or common stock equivalents below the conversion price, as adjusted. The warrants issued to purchasers of the preferred stock contain similar full-ratchet exercise price protection in the event that we issue common stock or common stock equivalents below the exercise price, as adjusted, again subject to certain customary exceptions. Additionally, the warrants contain a provision that the exercise price will be reduced by $0.025 per share for each calendar month after May 2015 in which the Company does not have an effective resale registration statement. As of the date of this report, there is not an effective registration statement. In the Securities Purchase Agreement, we granted purchaser of the preferred stock certain registration rights pertaining to the shares of our common stock they may receive upon conversion of their preferred stock and upon exercise of their warrants. We have determined that the convertible preferred stock issued in February 2015 contained a beneficial conversion feature based on the conversion price per share of $0.29 per share compared to the price on the date of issuance of $0.34. The $0.03 million value of the beneficial conversion feature was recognized as a discount against the carrying value of the preferred stock and a credit to additional paid in capital. Since the preferred stock was convertible at issuance the discount was immediately amortized and preferred stock is credited to recognize the total amount as proceeds from their issuance. The preferred stock is classified as temporary equity of $1.7 million, and $1.5 million as of March 31, 2015 and December 31, 2014, net of the value of the warrants. The convertible preferred stock is redeemable at the option of the holder upon a change in control, as defined. Accordingly, there is no adjustment to the potential redemption price of the discount until it would be probable that a change in control would occur. We determined that the 331,250 The range of inputs used for the Black Scholes valuations of the warrant as of March 31, 2015 and December 31, 2014 were as follows: Expected term of 3.39 years to 4.64 years; Risk Free Rate of 1.17% to 1.55%; Stock Price of $0.40 and $0.25; and Volatility of 107.30% to 98.00%.</t>
  </si>
  <si>
    <t>Stockholders' Equity</t>
  </si>
  <si>
    <t>Stockholders' Equity [Abstract]</t>
  </si>
  <si>
    <t>STOCKHOLDERS' EQUITY</t>
  </si>
  <si>
    <t xml:space="preserve">NOTE 11: STOCKHOLDERS’ EQUITY Under reverse acquisition accounting, the amount of common stock reflects the equity structure of the legal acquirer (the par value and the number of shares outstanding of WRT). Under purchase accounting, stockholders’ equity reflects the recognition of approximately 46.2 million shares of our common stock issued and outstanding upon completion of the merger. Amounts in additional paid-in capital represent that of Creative Realities, adjusted to reflect the additional fair value of our shares issued, less the par value of our shares outstanding after the combination, and includes $1.4 million to reflect the portion of the purchase price related to the total estimated fair value of WRT warrants and the vested stock options outstanding on the merger date. Accumulated deficit represents that of Creative Realities prior to the merger date. Under reverse acquisition accounting, as the accounting acquirer, Creative Realities is deemed (for accounting purposes only) to have issued replacement options to the registrant’s option holders, replacement warrants to the registrant’s warrant holders, in addition to the other issuances of warrants described in this report and summarized in the table below. All of registrant’s stock options were deemed to have vested in connection with a change of control (contemplated as part of the original award) as of the effective date of the transaction on August 20, 2014, and were included as purchase price consideration. A summary of outstanding options is included below :
Weighted
Average Weighted Weighted
Remaining Average Average
Range of Exercise Number Contractual Exercise Options Exercise
Prices between Outstanding Life Price Exercisable Price
$0.32 - $0.65 6,258,750 9.58 $ 0.43 350,000 $ 0.60
$0.66 - $0.79 390,000 8.79 0.79 390,000 $ 0.79
$0.80 - $12.25 370,897 6.44 5.51 370,897 $ 5.51
7,019,647 9.37 $ 0.72
Balance, December 31, 2014 5,613,977
Granted 1,449,432
Forfeited or expired (43,762 )
Balance, March 31, 2015 7,019,647 The weighted average remaining contractual life for options exercisable is 2.79 years as of March 31, 2015. In January 2015, the Company granted 10 year options to purchase 1,449,432 shares of its common stock to the Chief Financial Officer. The options vest over 4 years and have an exercise price of $0.32. The fair value of the options on the grant date was $0.25 and was determined using the Black-Sholes model. The following inputs were used:
Risk-free interest rate 1.69%
Expected term 6.25 years
Expected price volatility 95.13 %
Dividend yield - </t>
  </si>
  <si>
    <t>Profit-Sharing Plan</t>
  </si>
  <si>
    <t>Profit-Sharing Plan [Abstract]</t>
  </si>
  <si>
    <t>PROFIT-SHARING PLAN</t>
  </si>
  <si>
    <t>NOTE 12: PROFIT-SHARING PLAN We have a defined contribution 401(k) retirement plans for eligible associates. Associates may contribute up to 15% of their pretax compensation to the plan. There is currently no plan for an employer contribution match or company discretionary contributions.</t>
  </si>
  <si>
    <t>Segment Information and Significant Customers</t>
  </si>
  <si>
    <t>Segment Information and Significant Customers [Abstract]</t>
  </si>
  <si>
    <t>SEGMENT INFORMATION AND SIGNIFICANT CUSTOMERS</t>
  </si>
  <si>
    <t>NOTE 13: SEGMENT INFORMATION AND SIGNIFICANT CUSTOMERS Segment Information We currently operate in one business segment, marketing technology solutions. Substantially all property and equipment is located at our offices in the United States, and a data center located in the United States. All sales for the three months ended March 31, 2015 and 2014, were in the United States and Canada. Major Customers We had two customers that accounted for 27% and 41% of accounts receivable as of March 31, 2015 and December 31, 2014, respectively. The Company had three customers that accounted for 58% and 64% of revenue for the three months ended March 31, 2015 and 2014, respectively.</t>
  </si>
  <si>
    <t>Liquidity</t>
  </si>
  <si>
    <t>Liquidity [Abstract]</t>
  </si>
  <si>
    <t>LIQUIDITY</t>
  </si>
  <si>
    <t>NOTE 14: LIQUIDITY For the three months ended March 31, 2015 and the year ended December 31, 2014, we had a net loss of $(1,933) and $(3,799), and a negative cash flow from operations of $(1,309) and $(3,719), respectively. Historically, we have had continuing operating losses, negative cash flows from operations and working capital deficiencies. As discussed in Note 2, we merged with Creative Realities, Inc. (then known as Wireless Ronin Technologies, Inc., or “WRT”) on August 20, 2014. Prior to the merger, WRT experienced continuing operating losses and WRT’s independent registered public accounting firm expressed substantial doubt about WRT’s ability to continue as a going concern. As addressed in Note 6: Loans Payable, the Company obtained a Convertible Secured Promissory Note for $1.0 million in February 2015 and as addressed in Note 11: Convertible Preferred Stock and Warrants, the Company issued additional convertible preferred stock and warrants for $0.3 million. As of the date of this report, management believes that its existing working capital resources, together with projected cash flow, are sufficient to fund its operations through at least December 2015. The Company will still need to generate sufficient revenue, obtain financing, or adjust operating expenses so as to maintain positive working capital. Additional funding may not be available to the Company on acceptable terms, or at all. Any additional equity financing, if available to the Company, may not be available on favorable terms and debt financing, if available, may involve restrictive covenants.</t>
  </si>
  <si>
    <t>Subsequent Events</t>
  </si>
  <si>
    <t>Subsequent Events [Abstract]</t>
  </si>
  <si>
    <t>SUBSEQUENT EVENTS</t>
  </si>
  <si>
    <t xml:space="preserve">NOTE 15: SUBSEQUENT EVENTS On May 20, 2015, we offered and sold to our majority shareholder a subordinated secured promissory note in the principal amount of $465 and a five-year immediately exercisable warrant to purchase 762,295 shares of common shares at a price of $0.31 per share, which was subsequently reduced to $0.30 per share, in a private placement exempt from registration under the Securities Act of 1933. The subordinated secured promissory note had an annual interest rate of 12%, 6% in cash and 6% added to the principal, and matures on May 20, 2016, see Note 11: Convertible Preferred Stock and Warrants, above for a discussion of the Series 6% Convertible Preferred Stock. The Company recognized the fair value of the warrant liability of $169, a beneficial conversion feature of $39, and the debt discount on the debt of $211. The debt discount will be amortized over the life of the debt as interest expense. The warrant liability will be marked to market quarterly with the change recognized in income. On June 24, 2015, the holder converted the note into the Company’s Series A 6% Convertible Preferred Stock. Upon conversion the entire debt discount was amortized to interest expense. On June 23, 2015, we offered and sold to an outside party a 14% secured convertible promissory note in the principal amount of $400 and a five-year immediately exercisable warrant to purchase 640,000 shares of common shares at a price of $0.30 per share in a private placement exempt from registration under the Securities Act of 1933. This note is secured by Slipstream’s investment in one of its subsidiaries. The promissory note bears interest at the annual rate of 14% and is payable monthly in arrears with 12% in cash and 2% as additional principal and matures on September 23, 2016. This Note is convertible into common stock at a conversion price of $0.28 per share, provided conversion of the note does not provide the holder with in excess of 9.99% of the then-issued and outstanding common stock. The unpaid principal and any accrued interest may at any time be converted at the option of the outside party into shares of the Company’s common stock. The fair value of the warrants granted was calculated at $0.15 using the Black-Scholes model. See Note 11 for the inputs used in valuing the warrants using the Black-Scholes model. The fair value of the warrant on issuance date was $77. The Company reduced the carrying value of the notes by the relative fair value of the warrant and is amortizing it in connection with the notes payable over the original term of the notes as additional interest expense. The effective interest rate of the convertible notes payable was computed at 30% subsequent to the allocation of proceeds to the warrants. On May 5, 2015, we entered into a Separation Agreement with Paul Price, our former Chief Executive Officer and director. The separation agreement provides a customary release of claims by Mr. Price in favor of the Company, and requires the Company to pay to Mr. Price 12 months of his base salary as severance at the intervals set forth in the agreement over a period of up to 16 months. The agreement also provides that an option to purchase 938,357 shares of common stock at $0.45 per share vested effective as of April 13, 2015, and that his remaining options were cancelled. </t>
  </si>
  <si>
    <t>Nature of Operations and Summary of Significant Accounting Policies (Policies)</t>
  </si>
  <si>
    <t>Principles of Consolidation</t>
  </si>
  <si>
    <t>1. Principles of Consolidation The consolidated financial statements include the accounts of Creative Realities, Inc. (f/k/a Wireless Ronin Technologies, Inc.), our wholly owned subsidiaries Creative Realities, LLC, Broadcast International, Inc., and Wireless Ronin Technologies Canada, Inc. All inter-Company balances and transactions have been eliminated in consolidation, as applicable.</t>
  </si>
  <si>
    <t>Foreign Currency</t>
  </si>
  <si>
    <t>2. Foreign Currency Our functional currency for its operations, including those in Canada,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t>
  </si>
  <si>
    <t>Revenue Recognition</t>
  </si>
  <si>
    <t>3. Revenue Recognition We recognize revenue primarily from these sources: ● System hardware sales ● Professional services ● Software design and development services ● Software and software license sales ● Implementation services ● Maintenance and support services We recognize revenue in accordance with Financial Accounting Standards Board Accounting Standards Codification (“ASC”) 605-910, Accounting for Performance of Construction-Type and Certain Production-Type Contracts, Revenue Recognition Accounting for Revenue Arrangements with Multiple Deliverables, Revenue Recognition: Software Revenues for services are recognized when the underlying service is delivered or performed pursuant to the terms of each arrangement. When the fair value of an undelivered element cannot be determined, we defer revenue for the delivered elements until the undelivered elements are delivered. If an acceptance period is required, revenue is recognized upon the earlier of customer acceptance or the expiration of the acceptance period. Sales and use taxes are reported on a net basis, excluding them from sales and cost of sales. Multiple-Element Arrangements — We enter into arrangements with customers that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We recognize revenue on system hardware sales generally upon shipment of the product or customer acceptance depending upon contractual arrangements with the customer. Shipping charges billed to customers are included in sales and the related shipping costs are included in cost of sales. Professional Services Included in services and other revenues is revenue derived primarily from consulting related to discovery and requirements definition processes, the design and development of various marketing experiences, and content development and management. The majority of professional services and accompanying agreements qualify for separate accounting. Professional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or the completed contract method. Software Design and Development Services Revenue from contracts for technology integration consulting services where we design/redesign, build and implement new or enhanced systems applications and related processes for clients are recognized on the percentage-of-completion method in accordance with ASC 605-985-25-88 through 107.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We recogniz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Implementation Services We recognize implementation services revenue when an installation or deployment is completed. Maintenance and Support Services Maintenance and support consists of software updates and various forms of support services. Software updates provide customers with rights to unspecified software product upgrades,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customers’ networks 7 days a week, 24 hours a day. Maintenance and support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Cash and Cash Equivalents</t>
  </si>
  <si>
    <t>4. Cash and Cash Equivalents Cash equivalents consist of commercial paper and all other liquid investments with original maturities of three months or less when purchased. As of March 31, 2015 and December 31, 2014, we had substantially all cash invested in a commercial bank account in New Jersey. The balances are insured by the Federal Deposit and Insurance Corporation up to $250.</t>
  </si>
  <si>
    <t>Accounts Receivable and Allowance for Doubtful Accounts</t>
  </si>
  <si>
    <t>5. Accounts Receivable and Allowance for Doubtful Accounts Our unsecured accounts receivable are customer obligations due under normal trade terms, carried at their face value less an allowance for doubtful accounts. We determine our allowance for doubtful accounts based on the evaluation of the aging of the accounts receivable and on a customer-by-customer analysis of the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Our allowance for doubtful accounts was $593 and $490 at March 31, 2015 and December 31, 2014, respectively.</t>
  </si>
  <si>
    <t>Work-In-Process and Inventories</t>
  </si>
  <si>
    <t>6. Work-In-Process and Inventories Our work-in-process and inventories are recorded using the lower of cost or market on a first-in, first-out (FIFO) method. Inventory is net of an allowance for obsolescence of $22 as of both March 31, 2015 and December 31, 2014, respectively.</t>
  </si>
  <si>
    <t>Fair Value of Financial Instruments</t>
  </si>
  <si>
    <t>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C 820-10, Fair Value Measurements and Disclosures</t>
  </si>
  <si>
    <t>Impairment of Long-Lived Assets</t>
  </si>
  <si>
    <t>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three months ended March 31, 2015 and 2014.</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d equipment is depreciated over the term of the capital lease. Leasehold improvements are amortized over the shorter of the life of the improvement or the lease term, using the straight-line method. The estimated useful lives used to compute depreciation and amortization are as follows : Equipment 3 - 5 years Demonstration equipment 3 - 5 years Furniture and fixtures 7 years Purchased software 3 years Leased equipment 3 years Leasehold improvements Shorter of 5 years or term of lease Depreciation and expense was $61 and $51 for the three months ended March 31, 2015 and 2014.</t>
  </si>
  <si>
    <t>Research and Development and Software Development Costs</t>
  </si>
  <si>
    <t>10. Research and Development and Software Development Costs Research and development costs consist primarily of development personnel and non-employee contractor costs related to the development of new products and services, enhancement of existing products and services, quality assurance and testing. ASC 985-20-25, Accounting for the Costs of Computer Software to Be Sold, Leased, or Otherwise Marketed</t>
  </si>
  <si>
    <t>Basic and Diluted Loss per Common Share</t>
  </si>
  <si>
    <t>11. Basic and Diluted Loss per Common Share Basic and diluted loss per common share for the prior period presented is computed using the weighted average number of common shares outstanding by adding Creative Realities, LLC weighted average number of basic shares outstanding for the period, determined by applying the conversion ratio from the merger to the outstanding shares of Creative, plus the number of Creative shares deemed issued to CRI shareholders as a result of the merger.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20.5 million at March 31, 2015 were excluded from the computation of loss per share as well as the potential common shares issuable upon conversion of convertible preferred stock as their effect was antidilutive due to our net loss. Net loss attributable to common shareholders for the three months ended March 31, 2015 is after dividends on convertible preferred stock of $ 79 34</t>
  </si>
  <si>
    <t>12.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March 31, 2015 and December 31, 2014.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Our federal and state tax returns are potentially open to examinations for all years since 2011. As of March 31, 2015, we are not under any income tax audits by tax authorities. With few exceptions, we are no longer subject to U.S. federal, state or local income tax examinations by tax authorities for the years before 2011 and are not currently under examination by any taxing jurisdiction. In the event of any future tax assessments, we have elected to record the income taxes and any related interest and penalties as income tax expense on our consolidated statements of operations. Until the merger date, Creative Realities, LLC was taxed as a limited liability company and, as such, any profit or loss from our operations flowed directly to the member who was then responsible to pay any federal or state income tax. We were only responsible for paying any minimum business and filing income tax costs. The Company has not included any pro forma income tax information as if the Company were a tax paying entity for the three months ended March 31, 2015 and 2014, as any pro forma tax benefit on the losses before income taxes would be offset by a valuation allowance for the related deferred tax asset as it would be more likely than not that the future tax benefits will not be realized.</t>
  </si>
  <si>
    <t>Accounting for Stock-Based Compensation</t>
  </si>
  <si>
    <t>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ASC 718-10-30, the Company computes the estimated fair values of stock options using the Black-Scholes option pricing model. Stock-based compensation expense of $103 and $0 was charged to expense during the three months ended March 31, 2015 and 2014, respectively.</t>
  </si>
  <si>
    <t>Goodwill and Indefinite-Lived Intangible Assets</t>
  </si>
  <si>
    <t>14. Goodwill and Indefinite-Lived Intangible Assets We follow the provisions of ASC 350, Goodwill and Other Intangible Assets</t>
  </si>
  <si>
    <t>Use of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methods of property and equipment, valuation of warrants and other stock-based compensation. Actual results could differ from those estimates.</t>
  </si>
  <si>
    <t>Change in authorized shares</t>
  </si>
  <si>
    <t>16. Change in Authorized Shares On October 15, 2014, the Company filed amendment to the articles of incorporation to change the authorized common shares from 50,000,000 to 200,000,000 and preferred shares from 16,666,666 to 50,000,000 which was approved by the shareholders. Form 8-K filed with the Securities and Exchange Commission on October 16, 2014 reflects this change.</t>
  </si>
  <si>
    <t>Recently Issued Accounting Pronouncements</t>
  </si>
  <si>
    <t>17. Recently Issued Accounting Pronouncements In April 2014, the FASB”) issued Accounting Standards Update (“ASU”) No .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its consolidated financial statements. In November 2014, the FASB issued ASU 2014-15, Derivatives and Hedging, which amends certain paragraphs in the ASC 815-15-25. The new guidance clarifies how current GAAP should be interpreted in evaluating the economic characteristics and risks of a host contract in a hybrid financial instrument that is issued in the form of a share. The ASU is effective for fiscal years and interim periods within those years, beginning after December 15, 2015, with earlier adoption permitted. The Company is currently evaluating the implications of this ASU on its consolidated financial statements. In April 2015, the FASB issued ASU 2015-03, Interest-Imputation of Interest (Subtopic 835-30), Simplifying the Presentation of Debt Issuance Costs, which requires that debt issuance costs related to a recognized debt liability be presented in the balance sheet as s direct deduction from the carrying amount of that debt liability, consistent with debt discounts. The ASU is effective for financial statements issued for fiscal years beginning after December 15, 2015 and interim periods within that fiscal year. Since the Company did not previously have any debt issuance costs, there was not a need for retrospective application. The guidance has been adopted in this interim period.</t>
  </si>
  <si>
    <t>Reclassifications</t>
  </si>
  <si>
    <t>18. Reclassifications Certain reclassifications were made to the 2014 consolidated financial statements to conform to the 2015 presentation with no effect on net loss or shareholders’ equity.</t>
  </si>
  <si>
    <t>Nature of Operations and Summary of Significant Accounting Policies (Tables)</t>
  </si>
  <si>
    <t>Schedule of property and equiment estimated useful lives to compute depreciation and amortization</t>
  </si>
  <si>
    <t>Equipment 3 - 5 years Demonstration equipment 3 - 5 years Furniture and fixtures 7 years Purchased software 3 years Leased equipment 3 years Leasehold improvements Shorter of 5 years or term of lease</t>
  </si>
  <si>
    <t>Creative Realities, LLC Merger (Tables)</t>
  </si>
  <si>
    <t>Schedule of preliminary estimate of the merger consideration</t>
  </si>
  <si>
    <t xml:space="preserve">(in thousands) Deemed (for accounting purposes only) issuance of shares to CRI, Inc. shareholders $ 10,775 Deemed (for accounting purposes only) issuance of warrants to CRI, Inc. shareholders 754 Deemed (for accounting purposes only) issuance of stock options to CRI, Inc. shareholders 602 Assumption of liabilities in excess of assets acquired 1,588 Total consideration $ 13,719 </t>
  </si>
  <si>
    <t>Schedule of fair value assumptions of warrants and stock options awards</t>
  </si>
  <si>
    <t xml:space="preserve"> Risk-free interest rate 0.49%-2.09% Expected term 1.3-7.0 years Expected price volatility 98%-143% Dividend yield - </t>
  </si>
  <si>
    <t>Schedule of purchase price allocation for acquisitions</t>
  </si>
  <si>
    <t xml:space="preserve">(in thousands) Current assets $ 1,901 Property and equipment 167 Goodwill 9,210 Other intangible assets 5,164 Other assets 77 Total assets 16,519 Current liabilities 2,800 Total liabilities 2,800 Estimated purchase price $ 13,719 </t>
  </si>
  <si>
    <t>Schedule of purchase price allocation to identifiable intangible assets and related amortization lives</t>
  </si>
  <si>
    <t xml:space="preserve"> Useful lives (in thousands) Amounts (years) Technology platform - Broadcast $ 260 5 Technology platform - Wireless Ronin 3,930 4 Customer relationships 1,090 3 Total $ 5,280 </t>
  </si>
  <si>
    <t>Schedule of pro forma combined results of operations</t>
  </si>
  <si>
    <t xml:space="preserve"> Three months (Unaudited) March 31, 2014 Supplemental pro forma combined results of operations: Net sales $ 3,535 Net loss (2,250 )</t>
  </si>
  <si>
    <t>Fair Value Measurement (Tables)</t>
  </si>
  <si>
    <t>Summary of market activity for the asset or liability</t>
  </si>
  <si>
    <t xml:space="preserve">Description Fair Value Quote Prices In Active Markets (Level 1) Significant Other Observable Inputs (Level 2) Significant Other Unobservable inputs (Level 3) Warrant Liabilities 1,240 - - 1,240 </t>
  </si>
  <si>
    <t>Summary of change in fair value</t>
  </si>
  <si>
    <t xml:space="preserve">Recorded warrant liability as of December 2014 $ 1,910
Warrants associated with convertible preferred stock (Note 10) 75
Decrease in fair value of warrant liability (745 )
Ending warrant liability as of March 31, 2015 $ 1,240 </t>
  </si>
  <si>
    <t>Other Financial Statement Information (Tables)</t>
  </si>
  <si>
    <t>Schedule of Inventories</t>
  </si>
  <si>
    <t xml:space="preserve"> March 31, December 31, 2015 2014 Finished goods $ 412 $ 531 Work-in-process 162 208 Total inventories $ 574 $ 739 </t>
  </si>
  <si>
    <t>Stockholders' Equity (Tables)</t>
  </si>
  <si>
    <t>Schedule of stock options outstanding and exercisable</t>
  </si>
  <si>
    <t xml:space="preserve"> Weighted Average Weighted Weighted Remaining Average Average Range of Exercise Number Contractual Exercise Options Exercise Prices between Outstanding Life Price Exercisable Price $0.32 - $0.65 6,258,750 9.58 $ 0.43 350,000 $ 0.60 $0.66 - $0.79 390,000 8.79 0.79 390,000 $ 0.79 $0.80 - $12.25 370,897 6.44 5.51 370,897 $ 5.51 7,019,647 9.37 $ 0.72 </t>
  </si>
  <si>
    <t>Summary of stock option activity</t>
  </si>
  <si>
    <t>Balance, December 31, 2014 5,613,977
Granted 1,449,432
Forfeited or expired (43,762)
Balance, March 31, 2015 7,019,647</t>
  </si>
  <si>
    <t>Schedule of weighted average assumptions</t>
  </si>
  <si>
    <t>Risk-free interest rate 1.69% Expected term 6.25 years Expected price volatility 95.13 % Dividend yield -</t>
  </si>
  <si>
    <t>Nature of Operations and Summary of Significant Accounting Policies (Details)</t>
  </si>
  <si>
    <t>Equipment [Member] | Maximum [Member]</t>
  </si>
  <si>
    <t>Property, Plant and Equipment [Line Items]</t>
  </si>
  <si>
    <t>Estimate useful lives</t>
  </si>
  <si>
    <t>5 years</t>
  </si>
  <si>
    <t>Equipment [Member] | Minimum [Member]</t>
  </si>
  <si>
    <t>3 years</t>
  </si>
  <si>
    <t>Demonstration Equipment [Member] | Maximum [Member]</t>
  </si>
  <si>
    <t>Demonstration Equipment [Member] | Minimum [Member]</t>
  </si>
  <si>
    <t>Furniture and fixtures [Member]</t>
  </si>
  <si>
    <t>7 years</t>
  </si>
  <si>
    <t>Purchased software [Member]</t>
  </si>
  <si>
    <t>Leased Equipment [Member]</t>
  </si>
  <si>
    <t>Leasehold Improvements [Member]</t>
  </si>
  <si>
    <t>Estimated useful life</t>
  </si>
  <si>
    <t>Shorter of 5 years or term of lease</t>
  </si>
  <si>
    <t>Nature of Operations and Summary of Significant Accounting Policies (Details Textual) - USD ($)</t>
  </si>
  <si>
    <t>Aug. 18, 2014</t>
  </si>
  <si>
    <t>Oct. 15, 2014</t>
  </si>
  <si>
    <t>Aug. 20, 2014</t>
  </si>
  <si>
    <t>Nature Of Operations And Summary Of Significant Accounting Policies [Line Items]</t>
  </si>
  <si>
    <t>Sale of stock price per share</t>
  </si>
  <si>
    <t>Inventory reserve</t>
  </si>
  <si>
    <t>Depreciation expense</t>
  </si>
  <si>
    <t>Shares reserved for outstanding stock warrants and options</t>
  </si>
  <si>
    <t>Dividends, Preferred stock, cash</t>
  </si>
  <si>
    <t>Common shares authorized prior to amendment</t>
  </si>
  <si>
    <t>Preferred stock, shares authorized</t>
  </si>
  <si>
    <t>Preferred shares authorized prior to amendment</t>
  </si>
  <si>
    <t>Federal Deposit Insurance Corporation up to</t>
  </si>
  <si>
    <t>Exercise price of warrants</t>
  </si>
  <si>
    <t>Issuance of warrants to purchase common shares</t>
  </si>
  <si>
    <t>Term of warrants</t>
  </si>
  <si>
    <t>Amortization of beneficial conversion feature</t>
  </si>
  <si>
    <t>Allowance for Doubtful Accounts Receivable, Current</t>
  </si>
  <si>
    <t>Creative Realities LLC [Member]</t>
  </si>
  <si>
    <t>Common stock equivalent shares percentage</t>
  </si>
  <si>
    <t>59.20%</t>
  </si>
  <si>
    <t>Issuance of warrants to purchase common shares percentage</t>
  </si>
  <si>
    <t>1.50%</t>
  </si>
  <si>
    <t>Series A Convertible Preferred Stock [Member]</t>
  </si>
  <si>
    <t>Sale of shares under securities purchase agreement</t>
  </si>
  <si>
    <t>Creative Realities, LLC Merger (Details) - Mar. 31, 2015 - USD ($) $ in Thousands</t>
  </si>
  <si>
    <t>Total</t>
  </si>
  <si>
    <t>Deemed (for accounting purposes only) issuance of shares to CRI, Inc. shareholders</t>
  </si>
  <si>
    <t>Deemed (for accounting purposes only) issuance of warrants to CRI, Inc. shareholders</t>
  </si>
  <si>
    <t>Deemed (for accounting purposes only) issuance of stock options to CRI, Inc. shareholders</t>
  </si>
  <si>
    <t>Assumption of liabilities in excess of assets acquired</t>
  </si>
  <si>
    <t>Total consideration</t>
  </si>
  <si>
    <t>Creative Realities, LLC Merger (Details 1) - 3 months ended Mar. 31, 2015</t>
  </si>
  <si>
    <t>Business Acquisition [Line Items]</t>
  </si>
  <si>
    <t>Risk-free interest rate</t>
  </si>
  <si>
    <t>1.26%</t>
  </si>
  <si>
    <t>Expected term</t>
  </si>
  <si>
    <t>4 years</t>
  </si>
  <si>
    <t>Expected price volatility</t>
  </si>
  <si>
    <t>100.00%</t>
  </si>
  <si>
    <t>Maximum [Member]</t>
  </si>
  <si>
    <t>2.09%</t>
  </si>
  <si>
    <t>143.00%</t>
  </si>
  <si>
    <t>Dividend yield</t>
  </si>
  <si>
    <t>Minimum [Member]</t>
  </si>
  <si>
    <t>0.49%</t>
  </si>
  <si>
    <t>1 year 3 months 18 days</t>
  </si>
  <si>
    <t>98.00%</t>
  </si>
  <si>
    <t>Creative Realities, LLC Merger (Details 2) - Wireless Ronin Technologies Inc [Member] $ in Thousands</t>
  </si>
  <si>
    <t>Mar. 31, 2015USD ($)</t>
  </si>
  <si>
    <t>Current assets</t>
  </si>
  <si>
    <t>Property and equipment</t>
  </si>
  <si>
    <t>Other intangible assets</t>
  </si>
  <si>
    <t>Total assets</t>
  </si>
  <si>
    <t>Current liabilities</t>
  </si>
  <si>
    <t>Total liabilities</t>
  </si>
  <si>
    <t>Estimated purchase price</t>
  </si>
  <si>
    <t>Creative Realities, LLC Merger (Details 3) - 3 months ended Mar. 31, 2015 - USD ($) $ in Thousands</t>
  </si>
  <si>
    <t>Finite-Lived Intangible Assets [Line Items]</t>
  </si>
  <si>
    <t>Purchase price allocation to identifiable intangible assets</t>
  </si>
  <si>
    <t>Technology Platform Broadcast [Member]</t>
  </si>
  <si>
    <t>Useful lives</t>
  </si>
  <si>
    <t>Technology Platform Wireless Ronin [Member]</t>
  </si>
  <si>
    <t>Customer Relationships [Member]</t>
  </si>
  <si>
    <t>Creative Realities, LLC Merger (Details 4) $ in Thousands</t>
  </si>
  <si>
    <t>Mar. 31, 2014USD ($)</t>
  </si>
  <si>
    <t>Net sales</t>
  </si>
  <si>
    <t>Creative Realities, LLC Merger (Details Textual) - USD ($) $ / shares in Units, $ in Thousands</t>
  </si>
  <si>
    <t>Aug. 01, 2014</t>
  </si>
  <si>
    <t>Finite-Lived Intangible Assets [Member]</t>
  </si>
  <si>
    <t>Fair value of amortizable intangible assets</t>
  </si>
  <si>
    <t>Amortizable intangible assets weighted average estimated useful life</t>
  </si>
  <si>
    <t>3 years 10 months 24 days</t>
  </si>
  <si>
    <t>Accrual for rent</t>
  </si>
  <si>
    <t>Amortized over the remaining lease term</t>
  </si>
  <si>
    <t>Dec. 31,
		2018</t>
  </si>
  <si>
    <t>Acquisition-related costs</t>
  </si>
  <si>
    <t>Amortization as a reduction to revenues</t>
  </si>
  <si>
    <t>Business combination equity interests issued or issuance of shares percentage</t>
  </si>
  <si>
    <t>Beneficially ownership shares</t>
  </si>
  <si>
    <t>Beneficially ownership shares percentage</t>
  </si>
  <si>
    <t>45.80%</t>
  </si>
  <si>
    <t>Business combination equity interest issued or issuable number of shares</t>
  </si>
  <si>
    <t>Business combination equity interest issued or issuable number of shares, value</t>
  </si>
  <si>
    <t>Business acquisition, share price</t>
  </si>
  <si>
    <t>Estimated fair value of warrants and vested stock options</t>
  </si>
  <si>
    <t>Broadcast International, Inc. [Member]</t>
  </si>
  <si>
    <t>36.50%</t>
  </si>
  <si>
    <t>Fair Value Measurement (Details) $ in Thousands</t>
  </si>
  <si>
    <t>Fair Value, Assets and Liabilities Measured on Recurring and Nonrecurring Basis [Line Items]</t>
  </si>
  <si>
    <t>Warrant Liabilities</t>
  </si>
  <si>
    <t>Quote Prices In Active Markets (Level 1) [Member]</t>
  </si>
  <si>
    <t>Significant Other Observable Inputs (Level 2) [Member]</t>
  </si>
  <si>
    <t>Significant Other Unobservable inputs (Level 3) [Member]</t>
  </si>
  <si>
    <t>Fair Value Measurement (Details 1) $ in Thousands</t>
  </si>
  <si>
    <t>Recorded warrant liability as of December 2014</t>
  </si>
  <si>
    <t>Warrants associated with convertible preferred stock (Note 10)</t>
  </si>
  <si>
    <t>Decrease in fair value of warrant liability</t>
  </si>
  <si>
    <t>Ending warrant liability as of March 31, 2015</t>
  </si>
  <si>
    <t>Other Financial Statement Information (Details) - USD ($)</t>
  </si>
  <si>
    <t>Finished goods</t>
  </si>
  <si>
    <t>Work-in-process</t>
  </si>
  <si>
    <t>Total inventories</t>
  </si>
  <si>
    <t>Loans Payable (Details) - USD ($) $ / shares in Units, shares in Thousands</t>
  </si>
  <si>
    <t>1 Months Ended</t>
  </si>
  <si>
    <t>Feb. 18, 2015</t>
  </si>
  <si>
    <t>Related Party Transaction [Line Items]</t>
  </si>
  <si>
    <t>Effective interest rate of convertible notes payable</t>
  </si>
  <si>
    <t>54.63%</t>
  </si>
  <si>
    <t>Fair value expected life</t>
  </si>
  <si>
    <t>Fair value risk-free rate</t>
  </si>
  <si>
    <t>Share price</t>
  </si>
  <si>
    <t>Fair value exercise price</t>
  </si>
  <si>
    <t>Debt Issuance Cost</t>
  </si>
  <si>
    <t>Unamortized beneficial conversion feature</t>
  </si>
  <si>
    <t>Mill City Ventures III, Ltd. [Member]</t>
  </si>
  <si>
    <t>Convertible promissory note, principal amount</t>
  </si>
  <si>
    <t>Terms of warrant</t>
  </si>
  <si>
    <t>Price per share</t>
  </si>
  <si>
    <t>Percentage of convertible promissory note bears interest</t>
  </si>
  <si>
    <t>12.00%</t>
  </si>
  <si>
    <t>Maturity date</t>
  </si>
  <si>
    <t>Aug. 18,
		2016</t>
  </si>
  <si>
    <t>Convertible promissory note</t>
  </si>
  <si>
    <t>Outstanding principal and accrued and unpaid interest at a conversion rate</t>
  </si>
  <si>
    <t>Warrants, exercise price</t>
  </si>
  <si>
    <t>Restructuring (Details)</t>
  </si>
  <si>
    <t>Restructuring (Texual)</t>
  </si>
  <si>
    <t>Restructuring expenses</t>
  </si>
  <si>
    <t>Accrued expense</t>
  </si>
  <si>
    <t>Related Party Transactions (Details)</t>
  </si>
  <si>
    <t>Feb. 28, 2015ConvertiblePreferredStock$ / sharesshares</t>
  </si>
  <si>
    <t>Related Party Transactions (Texual)</t>
  </si>
  <si>
    <t>Majority shareholder fee | $</t>
  </si>
  <si>
    <t>Deferred revenue | $</t>
  </si>
  <si>
    <t>Purchase Agreements [Member]</t>
  </si>
  <si>
    <t>Number of convertible preferred stock | ConvertiblePreferredStock</t>
  </si>
  <si>
    <t>Convertible preferred stock shares | shares</t>
  </si>
  <si>
    <t>Convertible preferred stock price per share</t>
  </si>
  <si>
    <t>Warrants to purchase common stock | shares</t>
  </si>
  <si>
    <t>Income Taxes (Details) $ in Millions</t>
  </si>
  <si>
    <t>Income Taxes (Texual)</t>
  </si>
  <si>
    <t>Federal NOL carryforward</t>
  </si>
  <si>
    <t>Foreign NOL carryforward</t>
  </si>
  <si>
    <t>Convertible Preferred Stock and Warrants (Details Textual) - USD ($)</t>
  </si>
  <si>
    <t>Feb. 28, 2015</t>
  </si>
  <si>
    <t>Convertible Preferred Stock and Warrants (Textual)</t>
  </si>
  <si>
    <t>Conversion price</t>
  </si>
  <si>
    <t>Conversion price at date of issuance</t>
  </si>
  <si>
    <t>Exercise price reduction per share</t>
  </si>
  <si>
    <t>6 years 3 months</t>
  </si>
  <si>
    <t>Risk free interest rate</t>
  </si>
  <si>
    <t>1.69%</t>
  </si>
  <si>
    <t>Volatility</t>
  </si>
  <si>
    <t>95.13%</t>
  </si>
  <si>
    <t>Fair value of warrant issued</t>
  </si>
  <si>
    <t>4 years 7 months 21 days</t>
  </si>
  <si>
    <t>1.55%</t>
  </si>
  <si>
    <t>107.30%</t>
  </si>
  <si>
    <t>3 years 4 months 21 days</t>
  </si>
  <si>
    <t>1.17%</t>
  </si>
  <si>
    <t>Issuance of series A convertible preferred stock</t>
  </si>
  <si>
    <t>Preferred stock per share</t>
  </si>
  <si>
    <t>Gross proceeds from issuance of preferred stock</t>
  </si>
  <si>
    <t>Preferred stock, dividend rate</t>
  </si>
  <si>
    <t>6.00%</t>
  </si>
  <si>
    <t>Convertible preferred stock beneficial conversion feature</t>
  </si>
  <si>
    <t>Temporary equity</t>
  </si>
  <si>
    <t>Term of warrant</t>
  </si>
  <si>
    <t>Stockholders' Equity (Details) - Mar. 31, 2015 - $ / shares</t>
  </si>
  <si>
    <t>Share-based Compensation, Shares Authorized under Stock Option Plans, Exercise Price Range [Line Items]</t>
  </si>
  <si>
    <t>Stock options outstanding, number of shares outstanding</t>
  </si>
  <si>
    <t>Stock options outstanding, weighted average remaining contractual life</t>
  </si>
  <si>
    <t>9 years 4 months 13 days</t>
  </si>
  <si>
    <t>Stock options outstanding, weighted average exercise price</t>
  </si>
  <si>
    <t>$0.32 - $0.65 [Member]</t>
  </si>
  <si>
    <t>Stock options outstanding, exercise price range, lower limit</t>
  </si>
  <si>
    <t>Stock options outstanding, exercise price range, upper limit</t>
  </si>
  <si>
    <t>9 years 6 months 29 days</t>
  </si>
  <si>
    <t>Options exercisable</t>
  </si>
  <si>
    <t>Options exercisable, weighted average exercise price</t>
  </si>
  <si>
    <t>$0.66 - $0.79 [Member]</t>
  </si>
  <si>
    <t>8 years 9 months 15 days</t>
  </si>
  <si>
    <t>$0.80 - $12.25 [Member]</t>
  </si>
  <si>
    <t>6 years 5 months 9 days</t>
  </si>
  <si>
    <t>Stockholders' Equity (Details 1)</t>
  </si>
  <si>
    <t>Mar. 31, 2015shares</t>
  </si>
  <si>
    <t>Options Outstanding, Beginning balance</t>
  </si>
  <si>
    <t>Options Outstanding, Granted</t>
  </si>
  <si>
    <t>Options Outstanding, Forfeited or expired</t>
  </si>
  <si>
    <t>Options Outstanding, Ending balance</t>
  </si>
  <si>
    <t>Stockholders' Equity (Details 2) - 3 months ended Mar. 31, 2015</t>
  </si>
  <si>
    <t>Stockholders' Equity (Details Textual) - Mar. 31, 2015 - USD ($) $ / shares in Units, $ in Thousands</t>
  </si>
  <si>
    <t>Stockholders' Equity (Textual)</t>
  </si>
  <si>
    <t>Weighted average remaining contractual life</t>
  </si>
  <si>
    <t>2 years 9 months 15 days</t>
  </si>
  <si>
    <t>Award vesting period</t>
  </si>
  <si>
    <t>Options granted to purchase of common stock</t>
  </si>
  <si>
    <t>Weighted average fair value of stock options granted</t>
  </si>
  <si>
    <t>Options granted term</t>
  </si>
  <si>
    <t>10 years</t>
  </si>
  <si>
    <t>Options granted grant date fair value</t>
  </si>
  <si>
    <t>Reverse acquisition, Common stock issued and outstanding</t>
  </si>
  <si>
    <t>Profit-Sharing Plan (Details)</t>
  </si>
  <si>
    <t>Percentage of pretax compensation to the plan</t>
  </si>
  <si>
    <t>15.00%</t>
  </si>
  <si>
    <t>Segment Information and Significant Customers (Details)</t>
  </si>
  <si>
    <t>12 Months Ended</t>
  </si>
  <si>
    <t>Mar. 31, 2015SegmentCustomer</t>
  </si>
  <si>
    <t>Mar. 31, 2014Customer</t>
  </si>
  <si>
    <t>Dec. 31, 2014Customer</t>
  </si>
  <si>
    <t>Entity Wide Revenue Major Customer [Line Items]</t>
  </si>
  <si>
    <t>Number of reportable segments | Segment</t>
  </si>
  <si>
    <t>Accounts Receivable [Member]</t>
  </si>
  <si>
    <t>Percent from major customers</t>
  </si>
  <si>
    <t>27.00%</t>
  </si>
  <si>
    <t>41.00%</t>
  </si>
  <si>
    <t>Number of major customers</t>
  </si>
  <si>
    <t>Revenue [Member]</t>
  </si>
  <si>
    <t>58.00%</t>
  </si>
  <si>
    <t>64.00%</t>
  </si>
  <si>
    <t>Liquidity (Details) - USD ($) $ in Thousands</t>
  </si>
  <si>
    <t>Consolidation, Less than Wholly Owned Subsidiary, Parent Ownership Interest, Effects of Changes, Net [Line Items]</t>
  </si>
  <si>
    <t>Convertible preferred stock and warrants issued</t>
  </si>
  <si>
    <t>Subsequent Events (Details) - USD ($) $ / shares in Units, shares in Thousands</t>
  </si>
  <si>
    <t>May. 05, 2015</t>
  </si>
  <si>
    <t>Jun. 23, 2015</t>
  </si>
  <si>
    <t>May. 20, 2015</t>
  </si>
  <si>
    <t>Subsequent Event [Line Items]</t>
  </si>
  <si>
    <t>Beneficial Conversion Feature</t>
  </si>
  <si>
    <t>Subsequent Event [Member]</t>
  </si>
  <si>
    <t>Preferred stock, interest rate</t>
  </si>
  <si>
    <t>Common shares price subsequently reduced</t>
  </si>
  <si>
    <t>14.00%</t>
  </si>
  <si>
    <t>Percentage of convertible promissory note adjustment</t>
  </si>
  <si>
    <t>Annual interest rate of 12%, 6% in cash and 6% added to the principal.</t>
  </si>
  <si>
    <t>Sep. 23,
		2016</t>
  </si>
  <si>
    <t>May 20,
		2016</t>
  </si>
  <si>
    <t>Interest rate of convertible notes payable</t>
  </si>
  <si>
    <t>30.00%</t>
  </si>
  <si>
    <t>11.62%</t>
  </si>
  <si>
    <t>Fair value of warrant liability</t>
  </si>
  <si>
    <t>Promissory note interest rate description</t>
  </si>
  <si>
    <t>The promissory note bears interest at the annual rate of 14% and is payable monthly in arrears with 12% in cash and 2% as additional principal and matures on September 23, 2016.</t>
  </si>
  <si>
    <t>Fair value of the warrant on issuane date</t>
  </si>
  <si>
    <t>Debt conversion description</t>
  </si>
  <si>
    <t>Provided conversion of the note does not provide the holder with in excess of 9.99% of the then-issued and outstanding common stock.</t>
  </si>
  <si>
    <t>Debt discount</t>
  </si>
  <si>
    <t>Subsequent Event [Member] | Chief Executive Officer and Directo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56093</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46217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5</v>
      </c>
      <c s="2" r="B1" t="s">
        <v>1</v>
      </c>
    </row>
    <row r="2" spans="1:2">
      <c s="2" r="B2" t="s">
        <v>2</v>
      </c>
    </row>
    <row r="3" spans="1:2">
      <c s="3" r="A3" t="s">
        <v>136</v>
      </c>
    </row>
    <row r="4" spans="1:2">
      <c s="4" r="A4" t="s">
        <v>50</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2"/>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73</v>
      </c>
      <c s="7" r="C3" t="n">
        <v>573</v>
      </c>
    </row>
    <row r="4" spans="1:3">
      <c s="4" r="A4" t="s">
        <v>26</v>
      </c>
      <c s="5" r="B4" t="n">
        <v>2865</v>
      </c>
      <c s="5" r="C4" t="n">
        <v>3463</v>
      </c>
    </row>
    <row r="5" spans="1:3">
      <c s="4" r="A5" t="s">
        <v>27</v>
      </c>
      <c s="5" r="B5" t="n">
        <v>174</v>
      </c>
      <c s="5" r="C5" t="n">
        <v>359</v>
      </c>
    </row>
    <row r="6" spans="1:3">
      <c s="4" r="A6" t="s">
        <v>28</v>
      </c>
      <c s="5" r="B6" t="n">
        <v>574</v>
      </c>
      <c s="5" r="C6" t="n">
        <v>739</v>
      </c>
    </row>
    <row r="7" spans="1:3">
      <c s="4" r="A7" t="s">
        <v>29</v>
      </c>
      <c s="5" r="B7" t="n">
        <v>406</v>
      </c>
      <c s="5" r="C7" t="n">
        <v>355</v>
      </c>
    </row>
    <row r="8" spans="1:3">
      <c s="4" r="A8" t="s">
        <v>30</v>
      </c>
      <c s="5" r="B8" t="n">
        <v>4492</v>
      </c>
      <c s="5" r="C8" t="n">
        <v>5489</v>
      </c>
    </row>
    <row r="9" spans="1:3">
      <c s="4" r="A9" t="s">
        <v>31</v>
      </c>
      <c s="5" r="B9" t="n">
        <v>714</v>
      </c>
      <c s="5" r="C9" t="n">
        <v>746</v>
      </c>
    </row>
    <row r="10" spans="1:3">
      <c s="4" r="A10" t="s">
        <v>32</v>
      </c>
      <c s="5" r="B10" t="n">
        <v>4470</v>
      </c>
      <c s="5" r="C10" t="n">
        <v>4834</v>
      </c>
    </row>
    <row r="11" spans="1:3">
      <c s="4" r="A11" t="s">
        <v>33</v>
      </c>
      <c s="5" r="B11" t="n">
        <v>10572</v>
      </c>
      <c s="5" r="C11" t="n">
        <v>10572</v>
      </c>
    </row>
    <row r="12" spans="1:3">
      <c s="4" r="A12" t="s">
        <v>34</v>
      </c>
      <c s="5" r="B12" t="n">
        <v>235</v>
      </c>
      <c s="5" r="C12" t="n">
        <v>235</v>
      </c>
    </row>
    <row r="13" spans="1:3">
      <c s="4" r="A13" t="s">
        <v>35</v>
      </c>
      <c s="5" r="B13" t="n">
        <v>20483</v>
      </c>
      <c s="5" r="C13" t="n">
        <v>21876</v>
      </c>
    </row>
    <row r="14" spans="1:3">
      <c s="3" r="A14" t="s">
        <v>36</v>
      </c>
    </row>
    <row r="15" spans="1:3">
      <c s="4" r="A15" t="s">
        <v>37</v>
      </c>
      <c s="5" r="B15" t="n">
        <v>3207</v>
      </c>
      <c s="5" r="C15" t="n">
        <v>3555</v>
      </c>
    </row>
    <row r="16" spans="1:3">
      <c s="4" r="A16" t="s">
        <v>38</v>
      </c>
      <c s="5" r="B16" t="n">
        <v>1022</v>
      </c>
      <c s="5" r="C16" t="n">
        <v>1102</v>
      </c>
    </row>
    <row r="17" spans="1:3">
      <c s="4" r="A17" t="s">
        <v>39</v>
      </c>
      <c s="5" r="B17" t="n">
        <v>2304</v>
      </c>
      <c s="5" r="C17" t="n">
        <v>1977</v>
      </c>
    </row>
    <row r="18" spans="1:3">
      <c s="4" r="A18" t="s">
        <v>40</v>
      </c>
      <c s="5" r="B18" t="n">
        <v>190</v>
      </c>
      <c s="7" r="C18" t="n">
        <v>112</v>
      </c>
    </row>
    <row r="19" spans="1:3">
      <c s="4" r="A19" t="s">
        <v>41</v>
      </c>
      <c s="5" r="B19" t="n">
        <v>5</v>
      </c>
    </row>
    <row r="20" spans="1:3">
      <c s="4" r="A20" t="s">
        <v>42</v>
      </c>
      <c s="5" r="B20" t="n">
        <v>6728</v>
      </c>
      <c s="7" r="C20" t="n">
        <v>6746</v>
      </c>
    </row>
    <row r="21" spans="1:3">
      <c s="3" r="A21" t="s">
        <v>43</v>
      </c>
    </row>
    <row r="22" spans="1:3">
      <c s="4" r="A22" t="s">
        <v>44</v>
      </c>
      <c s="5" r="B22" t="n">
        <v>1000</v>
      </c>
    </row>
    <row r="23" spans="1:3">
      <c s="4" r="A23" t="s">
        <v>45</v>
      </c>
      <c s="5" r="B23" t="n">
        <v>619</v>
      </c>
    </row>
    <row r="24" spans="1:3">
      <c s="4" r="A24" t="s">
        <v>46</v>
      </c>
      <c s="5" r="B24" t="n">
        <v>381</v>
      </c>
    </row>
    <row r="25" spans="1:3">
      <c s="4" r="A25" t="s">
        <v>47</v>
      </c>
      <c s="5" r="B25" t="n">
        <v>1240</v>
      </c>
      <c s="7" r="C25" t="n">
        <v>1910</v>
      </c>
    </row>
    <row r="26" spans="1:3">
      <c s="4" r="A26" t="s">
        <v>48</v>
      </c>
      <c s="5" r="B26" t="n">
        <v>429</v>
      </c>
      <c s="5" r="C26" t="n">
        <v>434</v>
      </c>
    </row>
    <row r="27" spans="1:3">
      <c s="4" r="A27" t="s">
        <v>49</v>
      </c>
      <c s="7" r="B27" t="n">
        <v>8779</v>
      </c>
      <c s="7" r="C27" t="n">
        <v>9090</v>
      </c>
    </row>
    <row r="28" spans="1:3">
      <c s="4" r="A28" t="s">
        <v>50</v>
      </c>
    </row>
    <row r="29" spans="1:3">
      <c s="4" r="A29" t="s">
        <v>51</v>
      </c>
      <c s="7" r="B29" t="n">
        <v>1725</v>
      </c>
      <c s="7" r="C29" t="n">
        <v>1532</v>
      </c>
    </row>
    <row r="30" spans="1:3">
      <c s="3" r="A30" t="s">
        <v>52</v>
      </c>
    </row>
    <row r="31" spans="1:3">
      <c s="4" r="A31" t="s">
        <v>53</v>
      </c>
      <c s="5" r="B31" t="n">
        <v>462</v>
      </c>
      <c s="5" r="C31" t="n">
        <v>462</v>
      </c>
    </row>
    <row r="32" spans="1:3">
      <c s="4" r="A32" t="s">
        <v>54</v>
      </c>
      <c s="5" r="B32" t="n">
        <v>18098</v>
      </c>
      <c s="5" r="C32" t="n">
        <v>17439</v>
      </c>
    </row>
    <row r="33" spans="1:3">
      <c s="4" r="A33" t="s">
        <v>55</v>
      </c>
      <c s="5" r="B33" t="n">
        <v>-8580</v>
      </c>
      <c s="5" r="C33" t="n">
        <v>-6647</v>
      </c>
    </row>
    <row r="34" spans="1:3">
      <c s="4" r="A34" t="s">
        <v>56</v>
      </c>
      <c s="5" r="B34" t="n">
        <v>9979</v>
      </c>
      <c s="5" r="C34" t="n">
        <v>11254</v>
      </c>
    </row>
    <row r="35" spans="1:3">
      <c s="4" r="A35" t="s">
        <v>57</v>
      </c>
      <c s="7" r="B35" t="n">
        <v>20483</v>
      </c>
      <c s="7" r="C35" t="n">
        <v>21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r="1" spans="1:2">
      <c s="1" r="A1" t="s">
        <v>174</v>
      </c>
      <c s="2" r="B1" t="s">
        <v>1</v>
      </c>
    </row>
    <row r="2" spans="1:2">
      <c s="2" r="B2" t="s">
        <v>2</v>
      </c>
    </row>
    <row r="3" spans="1:2">
      <c s="3" r="A3" t="s">
        <v>116</v>
      </c>
    </row>
    <row r="4" spans="1:2">
      <c s="4" r="A4" t="s">
        <v>175</v>
      </c>
      <c s="4" r="B4" t="s">
        <v>176</v>
      </c>
    </row>
    <row r="5" spans="1:2">
      <c s="4" r="A5" t="s">
        <v>177</v>
      </c>
      <c s="4" r="B5" t="s">
        <v>178</v>
      </c>
    </row>
    <row r="6" spans="1:2">
      <c s="4" r="A6" t="s">
        <v>179</v>
      </c>
      <c s="4" r="B6" t="s">
        <v>180</v>
      </c>
    </row>
    <row r="7" spans="1:2">
      <c s="4" r="A7" t="s">
        <v>181</v>
      </c>
      <c s="4" r="B7" t="s">
        <v>182</v>
      </c>
    </row>
    <row r="8" spans="1:2">
      <c s="4" r="A8" t="s">
        <v>183</v>
      </c>
      <c s="4" r="B8" t="s">
        <v>184</v>
      </c>
    </row>
    <row r="9" spans="1:2">
      <c s="4" r="A9" t="s">
        <v>185</v>
      </c>
      <c s="4" r="B9" t="s">
        <v>186</v>
      </c>
    </row>
    <row r="10" spans="1:2">
      <c s="4" r="A10" t="s">
        <v>187</v>
      </c>
      <c s="4" r="B10" t="s">
        <v>188</v>
      </c>
    </row>
    <row r="11" spans="1:2">
      <c s="4" r="A11" t="s">
        <v>189</v>
      </c>
      <c s="4" r="B11" t="s">
        <v>190</v>
      </c>
    </row>
    <row r="12" spans="1:2">
      <c s="4" r="A12" t="s">
        <v>191</v>
      </c>
      <c s="4" r="B12" t="s">
        <v>192</v>
      </c>
    </row>
    <row r="13" spans="1:2">
      <c s="4" r="A13" t="s">
        <v>193</v>
      </c>
      <c s="4" r="B13" t="s">
        <v>194</v>
      </c>
    </row>
    <row r="14" spans="1:2">
      <c s="4" r="A14" t="s">
        <v>195</v>
      </c>
      <c s="4" r="B14" t="s">
        <v>196</v>
      </c>
    </row>
    <row r="15" spans="1:2">
      <c s="4" r="A15" t="s">
        <v>146</v>
      </c>
      <c s="4" r="B15" t="s">
        <v>197</v>
      </c>
    </row>
    <row r="16" spans="1:2">
      <c s="4" r="A16" t="s">
        <v>198</v>
      </c>
      <c s="4" r="B16" t="s">
        <v>199</v>
      </c>
    </row>
    <row r="17" spans="1:2">
      <c s="4" r="A17" t="s">
        <v>200</v>
      </c>
      <c s="4" r="B17" t="s">
        <v>201</v>
      </c>
    </row>
    <row r="18" spans="1:2">
      <c s="4" r="A18" t="s">
        <v>202</v>
      </c>
      <c s="4" r="B18" t="s">
        <v>203</v>
      </c>
    </row>
    <row r="19" spans="1:2">
      <c s="4" r="A19" t="s">
        <v>204</v>
      </c>
      <c s="4" r="B19" t="s">
        <v>205</v>
      </c>
    </row>
    <row r="20" spans="1:2">
      <c s="4" r="A20" t="s">
        <v>206</v>
      </c>
      <c s="4" r="B20" t="s">
        <v>207</v>
      </c>
    </row>
    <row r="21" spans="1:2">
      <c s="4" r="A21" t="s">
        <v>208</v>
      </c>
      <c s="4" r="B21"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16</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20</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24</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9</v>
      </c>
      <c s="2" r="B1" t="s">
        <v>1</v>
      </c>
    </row>
    <row r="2" spans="1:2">
      <c s="2" r="B2" t="s">
        <v>2</v>
      </c>
    </row>
    <row r="3" spans="1:2">
      <c s="3" r="A3" t="s">
        <v>128</v>
      </c>
    </row>
    <row r="4" spans="1:2">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3" r="A3" t="s">
        <v>155</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36"/>
  </cols>
  <sheetData>
    <row r="1" spans="1:2">
      <c s="1" r="A1" t="s">
        <v>239</v>
      </c>
      <c s="2" r="B1" t="s">
        <v>1</v>
      </c>
    </row>
    <row r="2" spans="1:2">
      <c s="2" r="B2" t="s">
        <v>2</v>
      </c>
    </row>
    <row r="3" spans="1:2">
      <c s="4" r="A3" t="s">
        <v>240</v>
      </c>
    </row>
    <row r="4" spans="1:2">
      <c s="3" r="A4" t="s">
        <v>241</v>
      </c>
    </row>
    <row r="5" spans="1:2">
      <c s="4" r="A5" t="s">
        <v>242</v>
      </c>
      <c s="4" r="B5" t="s">
        <v>243</v>
      </c>
    </row>
    <row r="6" spans="1:2">
      <c s="4" r="A6" t="s">
        <v>244</v>
      </c>
    </row>
    <row r="7" spans="1:2">
      <c s="3" r="A7" t="s">
        <v>241</v>
      </c>
    </row>
    <row r="8" spans="1:2">
      <c s="4" r="A8" t="s">
        <v>242</v>
      </c>
      <c s="4" r="B8" t="s">
        <v>245</v>
      </c>
    </row>
    <row r="9" spans="1:2">
      <c s="4" r="A9" t="s">
        <v>246</v>
      </c>
    </row>
    <row r="10" spans="1:2">
      <c s="3" r="A10" t="s">
        <v>241</v>
      </c>
    </row>
    <row r="11" spans="1:2">
      <c s="4" r="A11" t="s">
        <v>242</v>
      </c>
      <c s="4" r="B11" t="s">
        <v>243</v>
      </c>
    </row>
    <row r="12" spans="1:2">
      <c s="4" r="A12" t="s">
        <v>247</v>
      </c>
    </row>
    <row r="13" spans="1:2">
      <c s="3" r="A13" t="s">
        <v>241</v>
      </c>
    </row>
    <row r="14" spans="1:2">
      <c s="4" r="A14" t="s">
        <v>242</v>
      </c>
      <c s="4" r="B14" t="s">
        <v>245</v>
      </c>
    </row>
    <row r="15" spans="1:2">
      <c s="4" r="A15" t="s">
        <v>248</v>
      </c>
    </row>
    <row r="16" spans="1:2">
      <c s="3" r="A16" t="s">
        <v>241</v>
      </c>
    </row>
    <row r="17" spans="1:2">
      <c s="4" r="A17" t="s">
        <v>242</v>
      </c>
      <c s="4" r="B17" t="s">
        <v>249</v>
      </c>
    </row>
    <row r="18" spans="1:2">
      <c s="4" r="A18" t="s">
        <v>250</v>
      </c>
    </row>
    <row r="19" spans="1:2">
      <c s="3" r="A19" t="s">
        <v>241</v>
      </c>
    </row>
    <row r="20" spans="1:2">
      <c s="4" r="A20" t="s">
        <v>242</v>
      </c>
      <c s="4" r="B20" t="s">
        <v>245</v>
      </c>
    </row>
    <row r="21" spans="1:2">
      <c s="4" r="A21" t="s">
        <v>251</v>
      </c>
    </row>
    <row r="22" spans="1:2">
      <c s="3" r="A22" t="s">
        <v>241</v>
      </c>
    </row>
    <row r="23" spans="1:2">
      <c s="4" r="A23" t="s">
        <v>242</v>
      </c>
      <c s="4" r="B23" t="s">
        <v>245</v>
      </c>
    </row>
    <row r="24" spans="1:2">
      <c s="4" r="A24" t="s">
        <v>252</v>
      </c>
    </row>
    <row r="25" spans="1:2">
      <c s="3" r="A25" t="s">
        <v>241</v>
      </c>
    </row>
    <row r="26" spans="1:2">
      <c s="4" r="A26" t="s">
        <v>253</v>
      </c>
      <c s="4" r="B26"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55</v>
      </c>
      <c s="2" r="B1" t="s">
        <v>256</v>
      </c>
      <c s="2" r="C1" t="s">
        <v>2</v>
      </c>
      <c s="2" r="D1" t="s">
        <v>67</v>
      </c>
      <c s="2" r="E1" t="s">
        <v>23</v>
      </c>
      <c s="2" r="F1" t="s">
        <v>257</v>
      </c>
      <c s="2" r="G1" t="s">
        <v>258</v>
      </c>
    </row>
    <row r="2" spans="1:7">
      <c s="3" r="A2" t="s">
        <v>259</v>
      </c>
    </row>
    <row r="3" spans="1:7">
      <c s="4" r="A3" t="s">
        <v>260</v>
      </c>
      <c s="7" r="B3" t="n">
        <v>1</v>
      </c>
    </row>
    <row r="4" spans="1:7">
      <c s="4" r="A4" t="s">
        <v>261</v>
      </c>
      <c s="7" r="C4" t="n">
        <v>22</v>
      </c>
      <c s="7" r="E4" t="n">
        <v>22</v>
      </c>
    </row>
    <row r="5" spans="1:7">
      <c s="4" r="A5" t="s">
        <v>262</v>
      </c>
      <c s="5" r="C5" t="n">
        <v>61</v>
      </c>
      <c s="7" r="D5" t="n">
        <v>51</v>
      </c>
    </row>
    <row r="6" spans="1:7">
      <c s="4" r="A6" t="s">
        <v>77</v>
      </c>
      <c s="7" r="C6" t="n">
        <v>231000</v>
      </c>
    </row>
    <row r="7" spans="1:7">
      <c s="4" r="A7" t="s">
        <v>263</v>
      </c>
      <c s="5" r="C7" t="n">
        <v>20500000</v>
      </c>
    </row>
    <row r="8" spans="1:7">
      <c s="4" r="A8" t="s">
        <v>264</v>
      </c>
      <c s="7" r="C8" t="n">
        <v>79</v>
      </c>
    </row>
    <row r="9" spans="1:7">
      <c s="4" r="A9" t="s">
        <v>62</v>
      </c>
      <c s="5" r="C9" t="n">
        <v>200000000</v>
      </c>
      <c s="5" r="E9" t="n">
        <v>200000000</v>
      </c>
      <c s="5" r="F9" t="n">
        <v>200000000000</v>
      </c>
    </row>
    <row r="10" spans="1:7">
      <c s="4" r="A10" t="s">
        <v>265</v>
      </c>
      <c s="5" r="F10" t="n">
        <v>50000000</v>
      </c>
    </row>
    <row r="11" spans="1:7">
      <c s="4" r="A11" t="s">
        <v>266</v>
      </c>
      <c s="5" r="F11" t="n">
        <v>50000000</v>
      </c>
    </row>
    <row r="12" spans="1:7">
      <c s="4" r="A12" t="s">
        <v>267</v>
      </c>
      <c s="5" r="F12" t="n">
        <v>16666666</v>
      </c>
    </row>
    <row r="13" spans="1:7">
      <c s="4" r="A13" t="s">
        <v>268</v>
      </c>
      <c s="7" r="C13" t="n">
        <v>250</v>
      </c>
      <c s="7" r="E13" t="n">
        <v>250</v>
      </c>
    </row>
    <row r="14" spans="1:7">
      <c s="4" r="A14" t="s">
        <v>95</v>
      </c>
      <c s="7" r="C14" t="n">
        <v>103000</v>
      </c>
    </row>
    <row r="15" spans="1:7">
      <c s="4" r="A15" t="s">
        <v>269</v>
      </c>
      <c s="8" r="B15" t="n">
        <v>0.5</v>
      </c>
    </row>
    <row r="16" spans="1:7">
      <c s="4" r="A16" t="s">
        <v>270</v>
      </c>
      <c s="5" r="B16" t="n">
        <v>6487000</v>
      </c>
      <c s="5" r="C16" t="n">
        <v>331250</v>
      </c>
    </row>
    <row r="17" spans="1:7">
      <c s="4" r="A17" t="s">
        <v>271</v>
      </c>
      <c s="4" r="B17" t="s">
        <v>243</v>
      </c>
    </row>
    <row r="18" spans="1:7">
      <c s="4" r="A18" t="s">
        <v>272</v>
      </c>
      <c s="7" r="C18" t="n">
        <v>34</v>
      </c>
    </row>
    <row r="19" spans="1:7">
      <c s="4" r="A19" t="s">
        <v>273</v>
      </c>
      <c s="7" r="C19" t="n">
        <v>593000</v>
      </c>
      <c s="7" r="E19" t="n">
        <v>490000</v>
      </c>
    </row>
    <row r="20" spans="1:7">
      <c s="4" r="A20" t="s">
        <v>274</v>
      </c>
    </row>
    <row r="21" spans="1:7">
      <c s="3" r="A21" t="s">
        <v>259</v>
      </c>
    </row>
    <row r="22" spans="1:7">
      <c s="4" r="A22" t="s">
        <v>275</v>
      </c>
      <c s="4" r="G22" t="s">
        <v>276</v>
      </c>
    </row>
    <row r="23" spans="1:7">
      <c s="4" r="A23" t="s">
        <v>277</v>
      </c>
      <c s="4" r="G23" t="s">
        <v>278</v>
      </c>
    </row>
    <row r="24" spans="1:7">
      <c s="4" r="A24" t="s">
        <v>279</v>
      </c>
    </row>
    <row r="25" spans="1:7">
      <c s="3" r="A25" t="s">
        <v>259</v>
      </c>
    </row>
    <row r="26" spans="1:7">
      <c s="4" r="A26" t="s">
        <v>280</v>
      </c>
      <c s="5" r="B26" t="n">
        <v>519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s="1" r="A1" t="s">
        <v>281</v>
      </c>
      <c s="2" r="B1" t="s">
        <v>282</v>
      </c>
    </row>
    <row r="2" spans="1:2">
      <c s="3" r="A2" t="s">
        <v>120</v>
      </c>
    </row>
    <row r="3" spans="1:2">
      <c s="4" r="A3" t="s">
        <v>283</v>
      </c>
      <c s="7" r="B3" t="n">
        <v>10775</v>
      </c>
    </row>
    <row r="4" spans="1:2">
      <c s="4" r="A4" t="s">
        <v>284</v>
      </c>
      <c s="5" r="B4" t="n">
        <v>754</v>
      </c>
    </row>
    <row r="5" spans="1:2">
      <c s="4" r="A5" t="s">
        <v>285</v>
      </c>
      <c s="5" r="B5" t="n">
        <v>602</v>
      </c>
    </row>
    <row r="6" spans="1:2">
      <c s="4" r="A6" t="s">
        <v>286</v>
      </c>
      <c s="5" r="B6" t="n">
        <v>1588</v>
      </c>
    </row>
    <row r="7" spans="1:2">
      <c s="4" r="A7" t="s">
        <v>287</v>
      </c>
      <c s="7" r="B7" t="n">
        <v>137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3</v>
      </c>
    </row>
    <row r="2" spans="1:3">
      <c s="3" r="A2" t="s">
        <v>59</v>
      </c>
    </row>
    <row r="3" spans="1:3">
      <c s="4" r="A3" t="s">
        <v>60</v>
      </c>
      <c s="7" r="B3" t="n">
        <v>593</v>
      </c>
      <c s="7" r="C3" t="n">
        <v>490</v>
      </c>
    </row>
    <row r="4" spans="1:3">
      <c s="4" r="A4" t="s">
        <v>61</v>
      </c>
      <c s="7" r="B4" t="n">
        <v>5646</v>
      </c>
    </row>
    <row r="5" spans="1:3">
      <c s="4" r="A5" t="s">
        <v>62</v>
      </c>
      <c s="5" r="B5" t="n">
        <v>200000</v>
      </c>
      <c s="5" r="C5" t="n">
        <v>200000</v>
      </c>
    </row>
    <row r="6" spans="1:3">
      <c s="4" r="A6" t="s">
        <v>63</v>
      </c>
      <c s="5" r="B6" t="n">
        <v>46218</v>
      </c>
      <c s="5" r="C6" t="n">
        <v>46218</v>
      </c>
    </row>
    <row r="7" spans="1:3">
      <c s="4" r="A7" t="s">
        <v>64</v>
      </c>
      <c s="5" r="B7" t="n">
        <v>46218</v>
      </c>
      <c s="5" r="C7" t="n">
        <v>46218</v>
      </c>
    </row>
    <row r="8" spans="1:3">
      <c s="4" r="A8" t="s">
        <v>65</v>
      </c>
      <c s="8" r="B8" t="n">
        <v>0.01</v>
      </c>
      <c s="8" r="C8"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24"/>
  </cols>
  <sheetData>
    <row r="1" spans="1:2">
      <c s="1" r="A1" t="s">
        <v>288</v>
      </c>
      <c s="2" r="B1" t="s">
        <v>282</v>
      </c>
    </row>
    <row r="2" spans="1:2">
      <c s="3" r="A2" t="s">
        <v>289</v>
      </c>
    </row>
    <row r="3" spans="1:2">
      <c s="4" r="A3" t="s">
        <v>290</v>
      </c>
      <c s="4" r="B3" t="s">
        <v>291</v>
      </c>
    </row>
    <row r="4" spans="1:2">
      <c s="4" r="A4" t="s">
        <v>292</v>
      </c>
      <c s="4" r="B4" t="s">
        <v>293</v>
      </c>
    </row>
    <row r="5" spans="1:2">
      <c s="4" r="A5" t="s">
        <v>294</v>
      </c>
      <c s="4" r="B5" t="s">
        <v>295</v>
      </c>
    </row>
    <row r="6" spans="1:2">
      <c s="4" r="A6" t="s">
        <v>296</v>
      </c>
    </row>
    <row r="7" spans="1:2">
      <c s="3" r="A7" t="s">
        <v>289</v>
      </c>
    </row>
    <row r="8" spans="1:2">
      <c s="4" r="A8" t="s">
        <v>290</v>
      </c>
      <c s="4" r="B8" t="s">
        <v>297</v>
      </c>
    </row>
    <row r="9" spans="1:2">
      <c s="4" r="A9" t="s">
        <v>292</v>
      </c>
      <c s="4" r="B9" t="s">
        <v>249</v>
      </c>
    </row>
    <row r="10" spans="1:2">
      <c s="4" r="A10" t="s">
        <v>294</v>
      </c>
      <c s="4" r="B10" t="s">
        <v>298</v>
      </c>
    </row>
    <row r="11" spans="1:2">
      <c s="4" r="A11" t="s">
        <v>299</v>
      </c>
    </row>
    <row r="12" spans="1:2">
      <c s="4" r="A12" t="s">
        <v>300</v>
      </c>
    </row>
    <row r="13" spans="1:2">
      <c s="3" r="A13" t="s">
        <v>289</v>
      </c>
    </row>
    <row r="14" spans="1:2">
      <c s="4" r="A14" t="s">
        <v>290</v>
      </c>
      <c s="4" r="B14" t="s">
        <v>301</v>
      </c>
    </row>
    <row r="15" spans="1:2">
      <c s="4" r="A15" t="s">
        <v>292</v>
      </c>
      <c s="4" r="B15" t="s">
        <v>302</v>
      </c>
    </row>
    <row r="16" spans="1:2">
      <c s="4" r="A16" t="s">
        <v>294</v>
      </c>
      <c s="4" r="B16" t="s">
        <v>303</v>
      </c>
    </row>
    <row r="17" spans="1:2">
      <c s="4" r="A17" t="s">
        <v>2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04</v>
      </c>
      <c s="2" r="B1" t="s">
        <v>305</v>
      </c>
    </row>
    <row r="2" spans="1:2">
      <c s="3" r="A2" t="s">
        <v>289</v>
      </c>
    </row>
    <row r="3" spans="1:2">
      <c s="4" r="A3" t="s">
        <v>306</v>
      </c>
      <c s="7" r="B3" t="n">
        <v>1901</v>
      </c>
    </row>
    <row r="4" spans="1:2">
      <c s="4" r="A4" t="s">
        <v>307</v>
      </c>
      <c s="5" r="B4" t="n">
        <v>167</v>
      </c>
    </row>
    <row r="5" spans="1:2">
      <c s="4" r="A5" t="s">
        <v>33</v>
      </c>
      <c s="5" r="B5" t="n">
        <v>9210</v>
      </c>
    </row>
    <row r="6" spans="1:2">
      <c s="4" r="A6" t="s">
        <v>308</v>
      </c>
      <c s="5" r="B6" t="n">
        <v>5164</v>
      </c>
    </row>
    <row r="7" spans="1:2">
      <c s="4" r="A7" t="s">
        <v>34</v>
      </c>
      <c s="5" r="B7" t="n">
        <v>77</v>
      </c>
    </row>
    <row r="8" spans="1:2">
      <c s="4" r="A8" t="s">
        <v>309</v>
      </c>
      <c s="5" r="B8" t="n">
        <v>16519</v>
      </c>
    </row>
    <row r="9" spans="1:2">
      <c s="4" r="A9" t="s">
        <v>310</v>
      </c>
      <c s="5" r="B9" t="n">
        <v>2800</v>
      </c>
    </row>
    <row r="10" spans="1:2">
      <c s="4" r="A10" t="s">
        <v>311</v>
      </c>
      <c s="5" r="B10" t="n">
        <v>2800</v>
      </c>
    </row>
    <row r="11" spans="1:2">
      <c s="4" r="A11" t="s">
        <v>312</v>
      </c>
      <c s="7" r="B11" t="n">
        <v>137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s="1" r="A1" t="s">
        <v>313</v>
      </c>
      <c s="2" r="B1" t="s">
        <v>282</v>
      </c>
    </row>
    <row r="2" spans="1:2">
      <c s="3" r="A2" t="s">
        <v>314</v>
      </c>
    </row>
    <row r="3" spans="1:2">
      <c s="4" r="A3" t="s">
        <v>315</v>
      </c>
      <c s="7" r="B3" t="n">
        <v>5280</v>
      </c>
    </row>
    <row r="4" spans="1:2">
      <c s="4" r="A4" t="s">
        <v>316</v>
      </c>
    </row>
    <row r="5" spans="1:2">
      <c s="3" r="A5" t="s">
        <v>314</v>
      </c>
    </row>
    <row r="6" spans="1:2">
      <c s="4" r="A6" t="s">
        <v>315</v>
      </c>
      <c s="7" r="B6" t="n">
        <v>260</v>
      </c>
    </row>
    <row r="7" spans="1:2">
      <c s="4" r="A7" t="s">
        <v>317</v>
      </c>
      <c s="4" r="B7" t="s">
        <v>243</v>
      </c>
    </row>
    <row r="8" spans="1:2">
      <c s="4" r="A8" t="s">
        <v>318</v>
      </c>
    </row>
    <row r="9" spans="1:2">
      <c s="3" r="A9" t="s">
        <v>314</v>
      </c>
    </row>
    <row r="10" spans="1:2">
      <c s="4" r="A10" t="s">
        <v>315</v>
      </c>
      <c s="7" r="B10" t="n">
        <v>3930</v>
      </c>
    </row>
    <row r="11" spans="1:2">
      <c s="4" r="A11" t="s">
        <v>317</v>
      </c>
      <c s="4" r="B11" t="s">
        <v>293</v>
      </c>
    </row>
    <row r="12" spans="1:2">
      <c s="4" r="A12" t="s">
        <v>319</v>
      </c>
    </row>
    <row r="13" spans="1:2">
      <c s="3" r="A13" t="s">
        <v>314</v>
      </c>
    </row>
    <row r="14" spans="1:2">
      <c s="4" r="A14" t="s">
        <v>315</v>
      </c>
      <c s="7" r="B14" t="n">
        <v>1090</v>
      </c>
    </row>
    <row r="15" spans="1:2">
      <c s="4" r="A15" t="s">
        <v>317</v>
      </c>
      <c s="4" r="B15" t="s">
        <v>2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s="1" r="A1" t="s">
        <v>320</v>
      </c>
      <c s="2" r="B1" t="s">
        <v>1</v>
      </c>
    </row>
    <row r="2" spans="1:2">
      <c s="2" r="B2" t="s">
        <v>321</v>
      </c>
    </row>
    <row r="3" spans="1:2">
      <c s="3" r="A3" t="s">
        <v>120</v>
      </c>
    </row>
    <row r="4" spans="1:2">
      <c s="4" r="A4" t="s">
        <v>322</v>
      </c>
      <c s="7" r="B4" t="n">
        <v>3535</v>
      </c>
    </row>
    <row r="5" spans="1:2">
      <c s="4" r="A5" t="s">
        <v>87</v>
      </c>
      <c s="7" r="B5" t="n">
        <v>-2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14"/>
    <col customWidth="1" max="6" min="6" width="14"/>
  </cols>
  <sheetData>
    <row r="1" spans="1:6">
      <c s="1" r="A1" t="s">
        <v>323</v>
      </c>
      <c s="2" r="B1" t="s">
        <v>258</v>
      </c>
      <c s="2" r="C1" t="s">
        <v>324</v>
      </c>
      <c s="2" r="D1" t="s">
        <v>2</v>
      </c>
      <c s="2" r="E1" t="s">
        <v>67</v>
      </c>
      <c s="2" r="F1" t="s">
        <v>23</v>
      </c>
    </row>
    <row r="2" spans="1:6">
      <c s="3" r="A2" t="s">
        <v>289</v>
      </c>
    </row>
    <row r="3" spans="1:6">
      <c s="4" r="A3" t="s">
        <v>101</v>
      </c>
      <c s="7" r="D3" t="n">
        <v>327</v>
      </c>
      <c s="7" r="E3" t="n">
        <v>-362</v>
      </c>
    </row>
    <row r="4" spans="1:6">
      <c s="4" r="A4" t="s">
        <v>325</v>
      </c>
    </row>
    <row r="5" spans="1:6">
      <c s="3" r="A5" t="s">
        <v>289</v>
      </c>
    </row>
    <row r="6" spans="1:6">
      <c s="4" r="A6" t="s">
        <v>326</v>
      </c>
      <c s="7" r="D6" t="n">
        <v>5200</v>
      </c>
    </row>
    <row r="7" spans="1:6">
      <c s="4" r="A7" t="s">
        <v>327</v>
      </c>
      <c s="4" r="D7" t="s">
        <v>328</v>
      </c>
    </row>
    <row r="8" spans="1:6">
      <c s="4" r="A8" t="s">
        <v>274</v>
      </c>
    </row>
    <row r="9" spans="1:6">
      <c s="3" r="A9" t="s">
        <v>289</v>
      </c>
    </row>
    <row r="10" spans="1:6">
      <c s="4" r="A10" t="s">
        <v>101</v>
      </c>
      <c s="7" r="D10" t="n">
        <v>300</v>
      </c>
    </row>
    <row r="11" spans="1:6">
      <c s="4" r="A11" t="s">
        <v>329</v>
      </c>
      <c s="7" r="D11" t="n">
        <v>200</v>
      </c>
    </row>
    <row r="12" spans="1:6">
      <c s="4" r="A12" t="s">
        <v>330</v>
      </c>
      <c s="4" r="D12" t="s">
        <v>331</v>
      </c>
    </row>
    <row r="13" spans="1:6">
      <c s="4" r="A13" t="s">
        <v>332</v>
      </c>
      <c s="7" r="F13" t="n">
        <v>200</v>
      </c>
    </row>
    <row r="14" spans="1:6">
      <c s="4" r="A14" t="s">
        <v>333</v>
      </c>
      <c s="7" r="D14" t="n">
        <v>85</v>
      </c>
    </row>
    <row r="15" spans="1:6">
      <c s="4" r="A15" t="s">
        <v>334</v>
      </c>
      <c s="4" r="B15" t="s">
        <v>276</v>
      </c>
    </row>
    <row r="16" spans="1:6">
      <c s="4" r="A16" t="s">
        <v>277</v>
      </c>
      <c s="4" r="B16" t="s">
        <v>278</v>
      </c>
    </row>
    <row r="17" spans="1:6">
      <c s="4" r="A17" t="s">
        <v>335</v>
      </c>
      <c s="5" r="B17" t="n">
        <v>32249949</v>
      </c>
    </row>
    <row r="18" spans="1:6">
      <c s="4" r="A18" t="s">
        <v>336</v>
      </c>
      <c s="4" r="B18" t="s">
        <v>337</v>
      </c>
    </row>
    <row r="19" spans="1:6">
      <c s="4" r="A19" t="s">
        <v>338</v>
      </c>
      <c s="5" r="B19" t="n">
        <v>17100000</v>
      </c>
    </row>
    <row r="20" spans="1:6">
      <c s="4" r="A20" t="s">
        <v>339</v>
      </c>
      <c s="7" r="B20" t="n">
        <v>10800</v>
      </c>
    </row>
    <row r="21" spans="1:6">
      <c s="4" r="A21" t="s">
        <v>340</v>
      </c>
      <c s="8" r="B21" t="n">
        <v>0.63</v>
      </c>
    </row>
    <row r="22" spans="1:6">
      <c s="4" r="A22" t="s">
        <v>341</v>
      </c>
      <c s="7" r="B22" t="n">
        <v>1400</v>
      </c>
    </row>
    <row r="23" spans="1:6">
      <c s="4" r="A23" t="s">
        <v>312</v>
      </c>
      <c s="7" r="B23" t="n">
        <v>13700</v>
      </c>
    </row>
    <row r="24" spans="1:6">
      <c s="4" r="A24" t="s">
        <v>342</v>
      </c>
    </row>
    <row r="25" spans="1:6">
      <c s="3" r="A25" t="s">
        <v>289</v>
      </c>
    </row>
    <row r="26" spans="1:6">
      <c s="4" r="A26" t="s">
        <v>277</v>
      </c>
      <c s="4" r="C26" t="s">
        <v>343</v>
      </c>
    </row>
    <row r="27" spans="1:6">
      <c s="4" r="A27" t="s">
        <v>338</v>
      </c>
      <c s="5" r="C27" t="n">
        <v>7100000</v>
      </c>
    </row>
    <row r="28" spans="1:6">
      <c s="4" r="A28" t="s">
        <v>339</v>
      </c>
      <c s="7" r="C28" t="n">
        <v>3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344</v>
      </c>
      <c s="2" r="B1" t="s">
        <v>1</v>
      </c>
    </row>
    <row r="2" spans="1:2">
      <c s="2" r="B2" t="s">
        <v>305</v>
      </c>
    </row>
    <row r="3" spans="1:2">
      <c s="3" r="A3" t="s">
        <v>345</v>
      </c>
    </row>
    <row r="4" spans="1:2">
      <c s="4" r="A4" t="s">
        <v>346</v>
      </c>
      <c s="7" r="B4" t="n">
        <v>1240</v>
      </c>
    </row>
    <row r="5" spans="1:2">
      <c s="4" r="A5" t="s">
        <v>347</v>
      </c>
    </row>
    <row r="6" spans="1:2">
      <c s="3" r="A6" t="s">
        <v>345</v>
      </c>
    </row>
    <row r="7" spans="1:2">
      <c s="4" r="A7" t="s">
        <v>346</v>
      </c>
    </row>
    <row r="8" spans="1:2">
      <c s="4" r="A8" t="s">
        <v>348</v>
      </c>
    </row>
    <row r="9" spans="1:2">
      <c s="3" r="A9" t="s">
        <v>345</v>
      </c>
    </row>
    <row r="10" spans="1:2">
      <c s="4" r="A10" t="s">
        <v>346</v>
      </c>
    </row>
    <row r="11" spans="1:2">
      <c s="4" r="A11" t="s">
        <v>349</v>
      </c>
    </row>
    <row r="12" spans="1:2">
      <c s="3" r="A12" t="s">
        <v>345</v>
      </c>
    </row>
    <row r="13" spans="1:2">
      <c s="4" r="A13" t="s">
        <v>346</v>
      </c>
      <c s="7" r="B13" t="n">
        <v>1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350</v>
      </c>
      <c s="2" r="B1" t="s">
        <v>1</v>
      </c>
    </row>
    <row r="2" spans="1:2">
      <c s="2" r="B2" t="s">
        <v>305</v>
      </c>
    </row>
    <row r="3" spans="1:2">
      <c s="3" r="A3" t="s">
        <v>124</v>
      </c>
    </row>
    <row r="4" spans="1:2">
      <c s="4" r="A4" t="s">
        <v>351</v>
      </c>
      <c s="7" r="B4" t="n">
        <v>1910</v>
      </c>
    </row>
    <row r="5" spans="1:2">
      <c s="4" r="A5" t="s">
        <v>352</v>
      </c>
      <c s="5" r="B5" t="n">
        <v>75</v>
      </c>
    </row>
    <row r="6" spans="1:2">
      <c s="4" r="A6" t="s">
        <v>353</v>
      </c>
      <c s="5" r="B6" t="n">
        <v>745</v>
      </c>
    </row>
    <row r="7" spans="1:2">
      <c s="4" r="A7" t="s">
        <v>354</v>
      </c>
      <c s="7" r="B7" t="n">
        <v>1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55</v>
      </c>
      <c s="2" r="B1" t="s">
        <v>2</v>
      </c>
      <c s="2" r="C1" t="s">
        <v>23</v>
      </c>
    </row>
    <row r="2" spans="1:3">
      <c s="3" r="A2" t="s">
        <v>128</v>
      </c>
    </row>
    <row r="3" spans="1:3">
      <c s="4" r="A3" t="s">
        <v>356</v>
      </c>
      <c s="7" r="B3" t="n">
        <v>412</v>
      </c>
      <c s="7" r="C3" t="n">
        <v>531</v>
      </c>
    </row>
    <row r="4" spans="1:3">
      <c s="4" r="A4" t="s">
        <v>357</v>
      </c>
      <c s="5" r="B4" t="n">
        <v>162</v>
      </c>
      <c s="5" r="C4" t="n">
        <v>208</v>
      </c>
    </row>
    <row r="5" spans="1:3">
      <c s="4" r="A5" t="s">
        <v>358</v>
      </c>
      <c s="7" r="B5" t="n">
        <v>574</v>
      </c>
      <c s="7" r="C5" t="n">
        <v>7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4"/>
  </cols>
  <sheetData>
    <row r="1" spans="1:4">
      <c s="1" r="A1" t="s">
        <v>359</v>
      </c>
      <c s="2" r="B1" t="s">
        <v>360</v>
      </c>
      <c s="2" r="C1" t="s">
        <v>1</v>
      </c>
    </row>
    <row r="2" spans="1:4">
      <c s="2" r="B2" t="s">
        <v>361</v>
      </c>
      <c s="2" r="C2" t="s">
        <v>2</v>
      </c>
      <c s="2" r="D2" t="s">
        <v>23</v>
      </c>
    </row>
    <row r="3" spans="1:4">
      <c s="3" r="A3" t="s">
        <v>362</v>
      </c>
    </row>
    <row r="4" spans="1:4">
      <c s="4" r="A4" t="s">
        <v>63</v>
      </c>
      <c s="5" r="C4" t="n">
        <v>46218</v>
      </c>
      <c s="5" r="D4" t="n">
        <v>46218</v>
      </c>
    </row>
    <row r="5" spans="1:4">
      <c s="4" r="A5" t="s">
        <v>353</v>
      </c>
      <c s="7" r="C5" t="n">
        <v>-745000</v>
      </c>
    </row>
    <row r="6" spans="1:4">
      <c s="4" r="A6" t="s">
        <v>272</v>
      </c>
      <c s="5" r="C6" t="n">
        <v>34</v>
      </c>
    </row>
    <row r="7" spans="1:4">
      <c s="4" r="A7" t="s">
        <v>83</v>
      </c>
      <c s="7" r="C7" t="n">
        <v>48</v>
      </c>
    </row>
    <row r="8" spans="1:4">
      <c s="4" r="A8" t="s">
        <v>363</v>
      </c>
      <c s="4" r="C8" t="s">
        <v>364</v>
      </c>
    </row>
    <row r="9" spans="1:4">
      <c s="4" r="A9" t="s">
        <v>365</v>
      </c>
      <c s="4" r="C9" t="s">
        <v>293</v>
      </c>
    </row>
    <row r="10" spans="1:4">
      <c s="4" r="A10" t="s">
        <v>366</v>
      </c>
      <c s="4" r="C10" t="s">
        <v>291</v>
      </c>
    </row>
    <row r="11" spans="1:4">
      <c s="4" r="A11" t="s">
        <v>294</v>
      </c>
      <c s="4" r="C11" t="s">
        <v>295</v>
      </c>
    </row>
    <row r="12" spans="1:4">
      <c s="4" r="A12" t="s">
        <v>367</v>
      </c>
      <c s="8" r="C12" t="n">
        <v>0.38</v>
      </c>
    </row>
    <row r="13" spans="1:4">
      <c s="4" r="A13" t="s">
        <v>368</v>
      </c>
      <c s="8" r="C13" t="n">
        <v>0.36</v>
      </c>
    </row>
    <row r="14" spans="1:4">
      <c s="4" r="A14" t="s">
        <v>369</v>
      </c>
      <c s="7" r="C14" t="n">
        <v>32</v>
      </c>
    </row>
    <row r="15" spans="1:4">
      <c s="4" r="A15" t="s">
        <v>370</v>
      </c>
      <c s="7" r="C15" t="n">
        <v>619000</v>
      </c>
    </row>
    <row r="16" spans="1:4">
      <c s="4" r="A16" t="s">
        <v>371</v>
      </c>
    </row>
    <row r="17" spans="1:4">
      <c s="3" r="A17" t="s">
        <v>362</v>
      </c>
    </row>
    <row r="18" spans="1:4">
      <c s="4" r="A18" t="s">
        <v>372</v>
      </c>
      <c s="7" r="B18" t="n">
        <v>1000000</v>
      </c>
    </row>
    <row r="19" spans="1:4">
      <c s="4" r="A19" t="s">
        <v>373</v>
      </c>
      <c s="4" r="B19" t="s">
        <v>243</v>
      </c>
    </row>
    <row r="20" spans="1:4">
      <c s="4" r="A20" t="s">
        <v>63</v>
      </c>
      <c s="5" r="B20" t="n">
        <v>1515152</v>
      </c>
    </row>
    <row r="21" spans="1:4">
      <c s="4" r="A21" t="s">
        <v>374</v>
      </c>
      <c s="8" r="B21" t="n">
        <v>0.38</v>
      </c>
    </row>
    <row r="22" spans="1:4">
      <c s="4" r="A22" t="s">
        <v>375</v>
      </c>
      <c s="4" r="B22" t="s">
        <v>376</v>
      </c>
    </row>
    <row r="23" spans="1:4">
      <c s="4" r="A23" t="s">
        <v>377</v>
      </c>
      <c s="4" r="B23" t="s">
        <v>378</v>
      </c>
    </row>
    <row r="24" spans="1:4">
      <c s="4" r="A24" t="s">
        <v>379</v>
      </c>
      <c s="7" r="B24" t="n">
        <v>3500000</v>
      </c>
    </row>
    <row r="25" spans="1:4">
      <c s="4" r="A25" t="s">
        <v>380</v>
      </c>
      <c s="8" r="B25" t="n">
        <v>0.33</v>
      </c>
    </row>
    <row r="26" spans="1:4">
      <c s="4" r="A26" t="s">
        <v>381</v>
      </c>
      <c s="8" r="B26" t="n">
        <v>0.25</v>
      </c>
    </row>
    <row r="27" spans="1:4">
      <c s="4" r="A27" t="s">
        <v>353</v>
      </c>
      <c s="7" r="B27" t="n">
        <v>272</v>
      </c>
    </row>
    <row r="28" spans="1:4">
      <c s="4" r="A28" t="s">
        <v>272</v>
      </c>
      <c s="7" r="B28" t="n">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21"/>
  </cols>
  <sheetData>
    <row r="1" spans="1:2">
      <c s="1" r="A1" t="s">
        <v>382</v>
      </c>
      <c s="2" r="B1" t="s">
        <v>1</v>
      </c>
    </row>
    <row r="2" spans="1:2">
      <c s="2" r="B2" t="s">
        <v>305</v>
      </c>
    </row>
    <row r="3" spans="1:2">
      <c s="3" r="A3" t="s">
        <v>383</v>
      </c>
    </row>
    <row r="4" spans="1:2">
      <c s="4" r="A4" t="s">
        <v>384</v>
      </c>
      <c s="7" r="B4" t="n">
        <v>582</v>
      </c>
    </row>
    <row r="5" spans="1:2">
      <c s="4" r="A5" t="s">
        <v>385</v>
      </c>
      <c s="7" r="B5" t="n">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429</v>
      </c>
      <c s="7" r="C4" t="n">
        <v>1012</v>
      </c>
    </row>
    <row r="5" spans="1:3">
      <c s="4" r="A5" t="s">
        <v>70</v>
      </c>
      <c s="5" r="B5" t="n">
        <v>1697</v>
      </c>
      <c s="5" r="C5" t="n">
        <v>1260</v>
      </c>
    </row>
    <row r="6" spans="1:3">
      <c s="4" r="A6" t="s">
        <v>71</v>
      </c>
      <c s="5" r="B6" t="n">
        <v>2126</v>
      </c>
      <c s="5" r="C6" t="n">
        <v>2272</v>
      </c>
    </row>
    <row r="7" spans="1:3">
      <c s="3" r="A7" t="s">
        <v>72</v>
      </c>
    </row>
    <row r="8" spans="1:3">
      <c s="4" r="A8" t="s">
        <v>69</v>
      </c>
      <c s="5" r="B8" t="n">
        <v>382</v>
      </c>
      <c s="5" r="C8" t="n">
        <v>644</v>
      </c>
    </row>
    <row r="9" spans="1:3">
      <c s="4" r="A9" t="s">
        <v>70</v>
      </c>
      <c s="5" r="B9" t="n">
        <v>1274</v>
      </c>
      <c s="5" r="C9" t="n">
        <v>1364</v>
      </c>
    </row>
    <row r="10" spans="1:3">
      <c s="4" r="A10" t="s">
        <v>73</v>
      </c>
      <c s="5" r="B10" t="n">
        <v>1656</v>
      </c>
      <c s="5" r="C10" t="n">
        <v>2008</v>
      </c>
    </row>
    <row r="11" spans="1:3">
      <c s="4" r="A11" t="s">
        <v>74</v>
      </c>
      <c s="5" r="B11" t="n">
        <v>470</v>
      </c>
      <c s="5" r="C11" t="n">
        <v>264</v>
      </c>
    </row>
    <row r="12" spans="1:3">
      <c s="3" r="A12" t="s">
        <v>75</v>
      </c>
    </row>
    <row r="13" spans="1:3">
      <c s="4" r="A13" t="s">
        <v>76</v>
      </c>
      <c s="5" r="B13" t="n">
        <v>326</v>
      </c>
      <c s="7" r="C13" t="n">
        <v>276</v>
      </c>
    </row>
    <row r="14" spans="1:3">
      <c s="4" r="A14" t="s">
        <v>77</v>
      </c>
      <c s="5" r="B14" t="n">
        <v>231</v>
      </c>
    </row>
    <row r="15" spans="1:3">
      <c s="4" r="A15" t="s">
        <v>78</v>
      </c>
      <c s="5" r="B15" t="n">
        <v>2093</v>
      </c>
      <c s="7" r="C15" t="n">
        <v>736</v>
      </c>
    </row>
    <row r="16" spans="1:3">
      <c s="4" r="A16" t="s">
        <v>79</v>
      </c>
      <c s="5" r="B16" t="n">
        <v>425</v>
      </c>
      <c s="5" r="C16" t="n">
        <v>66</v>
      </c>
    </row>
    <row r="17" spans="1:3">
      <c s="4" r="A17" t="s">
        <v>80</v>
      </c>
      <c s="5" r="B17" t="n">
        <v>3075</v>
      </c>
      <c s="5" r="C17" t="n">
        <v>1078</v>
      </c>
    </row>
    <row r="18" spans="1:3">
      <c s="4" r="A18" t="s">
        <v>81</v>
      </c>
      <c s="5" r="B18" t="n">
        <v>-2605</v>
      </c>
      <c s="5" r="C18" t="n">
        <v>-814</v>
      </c>
    </row>
    <row r="19" spans="1:3">
      <c s="3" r="A19" t="s">
        <v>82</v>
      </c>
    </row>
    <row r="20" spans="1:3">
      <c s="4" r="A20" t="s">
        <v>83</v>
      </c>
      <c s="5" r="B20" t="n">
        <v>-63</v>
      </c>
      <c s="7" r="C20" t="n">
        <v>-4</v>
      </c>
    </row>
    <row r="21" spans="1:3">
      <c s="4" r="A21" t="s">
        <v>84</v>
      </c>
      <c s="5" r="B21" t="n">
        <v>745</v>
      </c>
    </row>
    <row r="22" spans="1:3">
      <c s="4" r="A22" t="s">
        <v>85</v>
      </c>
      <c s="5" r="B22" t="n">
        <v>-10</v>
      </c>
    </row>
    <row r="23" spans="1:3">
      <c s="4" r="A23" t="s">
        <v>86</v>
      </c>
      <c s="5" r="B23" t="n">
        <v>672</v>
      </c>
      <c s="7" r="C23" t="n">
        <v>-4</v>
      </c>
    </row>
    <row r="24" spans="1:3">
      <c s="4" r="A24" t="s">
        <v>87</v>
      </c>
      <c s="5" r="B24" t="n">
        <v>-1933</v>
      </c>
      <c s="7" r="C24" t="n">
        <v>-818</v>
      </c>
    </row>
    <row r="25" spans="1:3">
      <c s="4" r="A25" t="s">
        <v>88</v>
      </c>
      <c s="5" r="B25" t="n">
        <v>-113</v>
      </c>
    </row>
    <row r="26" spans="1:3">
      <c s="4" r="A26" t="s">
        <v>89</v>
      </c>
      <c s="7" r="B26" t="n">
        <v>-2046</v>
      </c>
      <c s="7" r="C26" t="n">
        <v>-818</v>
      </c>
    </row>
    <row r="27" spans="1:3">
      <c s="4" r="A27" t="s">
        <v>90</v>
      </c>
      <c s="8" r="B27" t="n">
        <v>-0.04</v>
      </c>
      <c s="8" r="C27" t="n">
        <v>-0.03</v>
      </c>
    </row>
    <row r="28" spans="1:3">
      <c s="4" r="A28" t="s">
        <v>91</v>
      </c>
      <c s="5" r="B28" t="n">
        <v>46217968</v>
      </c>
      <c s="5" r="C28" t="n">
        <v>28547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55"/>
    <col customWidth="1" max="3" min="3" width="21"/>
  </cols>
  <sheetData>
    <row r="1" spans="1:3">
      <c s="1" r="A1" t="s">
        <v>386</v>
      </c>
      <c s="2" r="B1" t="s">
        <v>387</v>
      </c>
      <c s="2" r="C1" t="s">
        <v>305</v>
      </c>
    </row>
    <row r="2" spans="1:3">
      <c s="3" r="A2" t="s">
        <v>388</v>
      </c>
    </row>
    <row r="3" spans="1:3">
      <c s="4" r="A3" t="s">
        <v>389</v>
      </c>
      <c s="7" r="C3" t="n">
        <v>154</v>
      </c>
    </row>
    <row r="4" spans="1:3">
      <c s="4" r="A4" t="s">
        <v>390</v>
      </c>
      <c s="7" r="C4" t="n">
        <v>77</v>
      </c>
    </row>
    <row r="5" spans="1:3">
      <c s="4" r="A5" t="s">
        <v>391</v>
      </c>
    </row>
    <row r="6" spans="1:3">
      <c s="3" r="A6" t="s">
        <v>388</v>
      </c>
    </row>
    <row r="7" spans="1:3">
      <c s="4" r="A7" t="s">
        <v>392</v>
      </c>
      <c s="5" r="B7" t="n">
        <v>3</v>
      </c>
    </row>
    <row r="8" spans="1:3">
      <c s="4" r="A8" t="s">
        <v>393</v>
      </c>
      <c s="5" r="B8" t="n">
        <v>265000</v>
      </c>
    </row>
    <row r="9" spans="1:3">
      <c s="4" r="A9" t="s">
        <v>394</v>
      </c>
      <c s="7" r="B9" t="n">
        <v>1</v>
      </c>
    </row>
    <row r="10" spans="1:3">
      <c s="4" r="A10" t="s">
        <v>395</v>
      </c>
      <c s="5" r="B10" t="n">
        <v>331250</v>
      </c>
    </row>
    <row r="11" spans="1:3">
      <c s="4" r="A11" t="s">
        <v>269</v>
      </c>
      <c s="8" r="B11" t="n">
        <v>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s="1" r="A1" t="s">
        <v>396</v>
      </c>
      <c s="2" r="B1" t="s">
        <v>305</v>
      </c>
    </row>
    <row r="2" spans="1:2">
      <c s="3" r="A2" t="s">
        <v>397</v>
      </c>
    </row>
    <row r="3" spans="1:2">
      <c s="4" r="A3" t="s">
        <v>398</v>
      </c>
      <c s="9" r="B3" t="n">
        <v>10.2</v>
      </c>
    </row>
    <row r="4" spans="1:2">
      <c s="4" r="A4" t="s">
        <v>399</v>
      </c>
      <c s="9" r="B4" t="n">
        <v>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25"/>
    <col customWidth="1" max="5" min="5" width="25"/>
  </cols>
  <sheetData>
    <row r="1" spans="1:5">
      <c s="1" r="A1" t="s">
        <v>400</v>
      </c>
      <c s="2" r="B1" t="s">
        <v>401</v>
      </c>
      <c s="2" r="C1" t="s">
        <v>256</v>
      </c>
      <c s="2" r="D1" t="s">
        <v>2</v>
      </c>
      <c s="2" r="E1" t="s">
        <v>23</v>
      </c>
    </row>
    <row r="2" spans="1:5">
      <c s="3" r="A2" t="s">
        <v>402</v>
      </c>
    </row>
    <row r="3" spans="1:5">
      <c s="4" r="A3" t="s">
        <v>270</v>
      </c>
      <c s="5" r="C3" t="n">
        <v>6487000</v>
      </c>
      <c s="5" r="D3" t="n">
        <v>331250</v>
      </c>
    </row>
    <row r="4" spans="1:5">
      <c s="4" r="A4" t="s">
        <v>367</v>
      </c>
      <c s="8" r="D4" t="n">
        <v>0.38</v>
      </c>
    </row>
    <row r="5" spans="1:5">
      <c s="4" r="A5" t="s">
        <v>403</v>
      </c>
      <c s="8" r="B5" t="n">
        <v>0.29</v>
      </c>
    </row>
    <row r="6" spans="1:5">
      <c s="4" r="A6" t="s">
        <v>404</v>
      </c>
      <c s="8" r="B6" t="n">
        <v>0.34</v>
      </c>
    </row>
    <row r="7" spans="1:5">
      <c s="4" r="A7" t="s">
        <v>405</v>
      </c>
      <c s="10" r="D7" t="n">
        <v>0.025</v>
      </c>
    </row>
    <row r="8" spans="1:5">
      <c s="4" r="A8" t="s">
        <v>292</v>
      </c>
      <c s="4" r="D8" t="s">
        <v>406</v>
      </c>
    </row>
    <row r="9" spans="1:5">
      <c s="4" r="A9" t="s">
        <v>407</v>
      </c>
      <c s="4" r="D9" t="s">
        <v>408</v>
      </c>
    </row>
    <row r="10" spans="1:5">
      <c s="4" r="A10" t="s">
        <v>409</v>
      </c>
      <c s="4" r="D10" t="s">
        <v>410</v>
      </c>
    </row>
    <row r="11" spans="1:5">
      <c s="4" r="A11" t="s">
        <v>411</v>
      </c>
      <c s="7" r="D11" t="n">
        <v>74</v>
      </c>
    </row>
    <row r="12" spans="1:5">
      <c s="4" r="A12" t="s">
        <v>296</v>
      </c>
    </row>
    <row r="13" spans="1:5">
      <c s="3" r="A13" t="s">
        <v>402</v>
      </c>
    </row>
    <row r="14" spans="1:5">
      <c s="4" r="A14" t="s">
        <v>367</v>
      </c>
      <c s="8" r="D14" t="n">
        <v>0.4</v>
      </c>
      <c s="8" r="E14" t="n">
        <v>0.4</v>
      </c>
    </row>
    <row r="15" spans="1:5">
      <c s="4" r="A15" t="s">
        <v>292</v>
      </c>
      <c s="4" r="D15" t="s">
        <v>412</v>
      </c>
      <c s="4" r="E15" t="s">
        <v>412</v>
      </c>
    </row>
    <row r="16" spans="1:5">
      <c s="4" r="A16" t="s">
        <v>407</v>
      </c>
      <c s="4" r="D16" t="s">
        <v>413</v>
      </c>
      <c s="4" r="E16" t="s">
        <v>413</v>
      </c>
    </row>
    <row r="17" spans="1:5">
      <c s="4" r="A17" t="s">
        <v>409</v>
      </c>
      <c s="4" r="D17" t="s">
        <v>414</v>
      </c>
      <c s="4" r="E17" t="s">
        <v>414</v>
      </c>
    </row>
    <row r="18" spans="1:5">
      <c s="4" r="A18" t="s">
        <v>300</v>
      </c>
    </row>
    <row r="19" spans="1:5">
      <c s="3" r="A19" t="s">
        <v>402</v>
      </c>
    </row>
    <row r="20" spans="1:5">
      <c s="4" r="A20" t="s">
        <v>367</v>
      </c>
      <c s="8" r="D20" t="n">
        <v>0.25</v>
      </c>
      <c s="8" r="E20" t="n">
        <v>0.25</v>
      </c>
    </row>
    <row r="21" spans="1:5">
      <c s="4" r="A21" t="s">
        <v>292</v>
      </c>
      <c s="4" r="D21" t="s">
        <v>415</v>
      </c>
      <c s="4" r="E21" t="s">
        <v>415</v>
      </c>
    </row>
    <row r="22" spans="1:5">
      <c s="4" r="A22" t="s">
        <v>407</v>
      </c>
      <c s="4" r="D22" t="s">
        <v>416</v>
      </c>
      <c s="4" r="E22" t="s">
        <v>416</v>
      </c>
    </row>
    <row r="23" spans="1:5">
      <c s="4" r="A23" t="s">
        <v>409</v>
      </c>
      <c s="4" r="D23" t="s">
        <v>303</v>
      </c>
      <c s="4" r="E23" t="s">
        <v>303</v>
      </c>
    </row>
    <row r="24" spans="1:5">
      <c s="4" r="A24" t="s">
        <v>279</v>
      </c>
    </row>
    <row r="25" spans="1:5">
      <c s="3" r="A25" t="s">
        <v>402</v>
      </c>
    </row>
    <row r="26" spans="1:5">
      <c s="4" r="A26" t="s">
        <v>417</v>
      </c>
      <c s="5" r="B26" t="n">
        <v>265000</v>
      </c>
    </row>
    <row r="27" spans="1:5">
      <c s="4" r="A27" t="s">
        <v>270</v>
      </c>
      <c s="5" r="B27" t="n">
        <v>331250</v>
      </c>
    </row>
    <row r="28" spans="1:5">
      <c s="4" r="A28" t="s">
        <v>418</v>
      </c>
      <c s="7" r="B28" t="n">
        <v>1</v>
      </c>
    </row>
    <row r="29" spans="1:5">
      <c s="4" r="A29" t="s">
        <v>367</v>
      </c>
      <c s="8" r="B29" t="n">
        <v>0.5</v>
      </c>
    </row>
    <row r="30" spans="1:5">
      <c s="4" r="A30" t="s">
        <v>419</v>
      </c>
      <c s="7" r="B30" t="n">
        <v>265</v>
      </c>
    </row>
    <row r="31" spans="1:5">
      <c s="4" r="A31" t="s">
        <v>420</v>
      </c>
      <c s="4" r="B31" t="s">
        <v>421</v>
      </c>
    </row>
    <row r="32" spans="1:5">
      <c s="4" r="A32" t="s">
        <v>403</v>
      </c>
      <c s="8" r="B32" t="n">
        <v>0.33</v>
      </c>
    </row>
    <row r="33" spans="1:5">
      <c s="4" r="A33" t="s">
        <v>422</v>
      </c>
      <c s="7" r="B33" t="n">
        <v>30000</v>
      </c>
    </row>
    <row r="34" spans="1:5">
      <c s="4" r="A34" t="s">
        <v>423</v>
      </c>
      <c s="7" r="D34" t="n">
        <v>1700000</v>
      </c>
      <c s="7" r="E34" t="n">
        <v>1500000</v>
      </c>
    </row>
    <row r="35" spans="1:5">
      <c s="4" r="A35" t="s">
        <v>424</v>
      </c>
      <c s="4" r="B35" t="s">
        <v>2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5"/>
  </cols>
  <sheetData>
    <row r="1" spans="1:2">
      <c s="1" r="A1" t="s">
        <v>425</v>
      </c>
      <c s="2" r="B1" t="s">
        <v>282</v>
      </c>
    </row>
    <row r="2" spans="1:2">
      <c s="3" r="A2" t="s">
        <v>426</v>
      </c>
    </row>
    <row r="3" spans="1:2">
      <c s="4" r="A3" t="s">
        <v>427</v>
      </c>
      <c s="5" r="B3" t="n">
        <v>7019647</v>
      </c>
    </row>
    <row r="4" spans="1:2">
      <c s="4" r="A4" t="s">
        <v>428</v>
      </c>
      <c s="4" r="B4" t="s">
        <v>429</v>
      </c>
    </row>
    <row r="5" spans="1:2">
      <c s="4" r="A5" t="s">
        <v>430</v>
      </c>
      <c s="8" r="B5" t="n">
        <v>0.72</v>
      </c>
    </row>
    <row r="6" spans="1:2">
      <c s="4" r="A6" t="s">
        <v>431</v>
      </c>
    </row>
    <row r="7" spans="1:2">
      <c s="3" r="A7" t="s">
        <v>426</v>
      </c>
    </row>
    <row r="8" spans="1:2">
      <c s="4" r="A8" t="s">
        <v>432</v>
      </c>
      <c s="11" r="B8" t="n">
        <v>0.32</v>
      </c>
    </row>
    <row r="9" spans="1:2">
      <c s="4" r="A9" t="s">
        <v>433</v>
      </c>
      <c s="8" r="B9" t="n">
        <v>0.65</v>
      </c>
    </row>
    <row r="10" spans="1:2">
      <c s="4" r="A10" t="s">
        <v>427</v>
      </c>
      <c s="5" r="B10" t="n">
        <v>6258750</v>
      </c>
    </row>
    <row r="11" spans="1:2">
      <c s="4" r="A11" t="s">
        <v>428</v>
      </c>
      <c s="4" r="B11" t="s">
        <v>434</v>
      </c>
    </row>
    <row r="12" spans="1:2">
      <c s="4" r="A12" t="s">
        <v>430</v>
      </c>
      <c s="8" r="B12" t="n">
        <v>0.43</v>
      </c>
    </row>
    <row r="13" spans="1:2">
      <c s="4" r="A13" t="s">
        <v>435</v>
      </c>
      <c s="5" r="B13" t="n">
        <v>350000</v>
      </c>
    </row>
    <row r="14" spans="1:2">
      <c s="4" r="A14" t="s">
        <v>436</v>
      </c>
      <c s="8" r="B14" t="n">
        <v>0.6</v>
      </c>
    </row>
    <row r="15" spans="1:2">
      <c s="4" r="A15" t="s">
        <v>437</v>
      </c>
    </row>
    <row r="16" spans="1:2">
      <c s="3" r="A16" t="s">
        <v>426</v>
      </c>
    </row>
    <row r="17" spans="1:2">
      <c s="4" r="A17" t="s">
        <v>432</v>
      </c>
      <c s="11" r="B17" t="n">
        <v>0.66</v>
      </c>
    </row>
    <row r="18" spans="1:2">
      <c s="4" r="A18" t="s">
        <v>433</v>
      </c>
      <c s="8" r="B18" t="n">
        <v>0.79</v>
      </c>
    </row>
    <row r="19" spans="1:2">
      <c s="4" r="A19" t="s">
        <v>427</v>
      </c>
      <c s="5" r="B19" t="n">
        <v>390000</v>
      </c>
    </row>
    <row r="20" spans="1:2">
      <c s="4" r="A20" t="s">
        <v>428</v>
      </c>
      <c s="4" r="B20" t="s">
        <v>438</v>
      </c>
    </row>
    <row r="21" spans="1:2">
      <c s="4" r="A21" t="s">
        <v>430</v>
      </c>
      <c s="8" r="B21" t="n">
        <v>0.79</v>
      </c>
    </row>
    <row r="22" spans="1:2">
      <c s="4" r="A22" t="s">
        <v>435</v>
      </c>
      <c s="5" r="B22" t="n">
        <v>390000</v>
      </c>
    </row>
    <row r="23" spans="1:2">
      <c s="4" r="A23" t="s">
        <v>436</v>
      </c>
      <c s="8" r="B23" t="n">
        <v>0.79</v>
      </c>
    </row>
    <row r="24" spans="1:2">
      <c s="4" r="A24" t="s">
        <v>439</v>
      </c>
    </row>
    <row r="25" spans="1:2">
      <c s="3" r="A25" t="s">
        <v>426</v>
      </c>
    </row>
    <row r="26" spans="1:2">
      <c s="4" r="A26" t="s">
        <v>432</v>
      </c>
      <c s="11" r="B26" t="n">
        <v>0.8</v>
      </c>
    </row>
    <row r="27" spans="1:2">
      <c s="4" r="A27" t="s">
        <v>433</v>
      </c>
      <c s="8" r="B27" t="n">
        <v>12.25</v>
      </c>
    </row>
    <row r="28" spans="1:2">
      <c s="4" r="A28" t="s">
        <v>427</v>
      </c>
      <c s="5" r="B28" t="n">
        <v>370897</v>
      </c>
    </row>
    <row r="29" spans="1:2">
      <c s="4" r="A29" t="s">
        <v>428</v>
      </c>
      <c s="4" r="B29" t="s">
        <v>440</v>
      </c>
    </row>
    <row r="30" spans="1:2">
      <c s="4" r="A30" t="s">
        <v>430</v>
      </c>
      <c s="8" r="B30" t="n">
        <v>5.51</v>
      </c>
    </row>
    <row r="31" spans="1:2">
      <c s="4" r="A31" t="s">
        <v>435</v>
      </c>
      <c s="5" r="B31" t="n">
        <v>370897</v>
      </c>
    </row>
    <row r="32" spans="1:2">
      <c s="4" r="A32" t="s">
        <v>436</v>
      </c>
      <c s="8" r="B32" t="n">
        <v>5.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0"/>
  </cols>
  <sheetData>
    <row r="1" spans="1:2">
      <c s="1" r="A1" t="s">
        <v>441</v>
      </c>
      <c s="2" r="B1" t="s">
        <v>1</v>
      </c>
    </row>
    <row r="2" spans="1:2">
      <c s="2" r="B2" t="s">
        <v>442</v>
      </c>
    </row>
    <row r="3" spans="1:2">
      <c s="3" r="A3" t="s">
        <v>155</v>
      </c>
    </row>
    <row r="4" spans="1:2">
      <c s="4" r="A4" t="s">
        <v>443</v>
      </c>
      <c s="5" r="B4" t="n">
        <v>5613977</v>
      </c>
    </row>
    <row r="5" spans="1:2">
      <c s="4" r="A5" t="s">
        <v>444</v>
      </c>
      <c s="5" r="B5" t="n">
        <v>1449432</v>
      </c>
    </row>
    <row r="6" spans="1:2">
      <c s="4" r="A6" t="s">
        <v>445</v>
      </c>
      <c s="5" r="B6" t="n">
        <v>-43762</v>
      </c>
    </row>
    <row r="7" spans="1:2">
      <c s="4" r="A7" t="s">
        <v>446</v>
      </c>
      <c s="5" r="B7" t="n">
        <v>70196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17"/>
  </cols>
  <sheetData>
    <row r="1" spans="1:2">
      <c s="1" r="A1" t="s">
        <v>447</v>
      </c>
      <c s="2" r="B1" t="s">
        <v>282</v>
      </c>
    </row>
    <row r="2" spans="1:2">
      <c s="3" r="A2" t="s">
        <v>155</v>
      </c>
    </row>
    <row r="3" spans="1:2">
      <c s="4" r="A3" t="s">
        <v>290</v>
      </c>
      <c s="4" r="B3" t="s">
        <v>408</v>
      </c>
    </row>
    <row r="4" spans="1:2">
      <c s="4" r="A4" t="s">
        <v>292</v>
      </c>
      <c s="4" r="B4" t="s">
        <v>406</v>
      </c>
    </row>
    <row r="5" spans="1:2">
      <c s="4" r="A5" t="s">
        <v>294</v>
      </c>
      <c s="4" r="B5" t="s">
        <v>410</v>
      </c>
    </row>
    <row r="6" spans="1:2">
      <c s="4" r="A6" t="s">
        <v>2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s="1" r="A1" t="s">
        <v>448</v>
      </c>
      <c s="2" r="B1" t="s">
        <v>282</v>
      </c>
    </row>
    <row r="2" spans="1:2">
      <c s="3" r="A2" t="s">
        <v>449</v>
      </c>
    </row>
    <row r="3" spans="1:2">
      <c s="4" r="A3" t="s">
        <v>450</v>
      </c>
      <c s="4" r="B3" t="s">
        <v>451</v>
      </c>
    </row>
    <row r="4" spans="1:2">
      <c s="4" r="A4" t="s">
        <v>452</v>
      </c>
      <c s="4" r="B4" t="s">
        <v>293</v>
      </c>
    </row>
    <row r="5" spans="1:2">
      <c s="4" r="A5" t="s">
        <v>453</v>
      </c>
      <c s="5" r="B5" t="n">
        <v>1449432</v>
      </c>
    </row>
    <row r="6" spans="1:2">
      <c s="4" r="A6" t="s">
        <v>454</v>
      </c>
      <c s="8" r="B6" t="n">
        <v>0.32</v>
      </c>
    </row>
    <row r="7" spans="1:2">
      <c s="4" r="A7" t="s">
        <v>455</v>
      </c>
      <c s="4" r="B7" t="s">
        <v>456</v>
      </c>
    </row>
    <row r="8" spans="1:2">
      <c s="4" r="A8" t="s">
        <v>457</v>
      </c>
      <c s="8" r="B8" t="n">
        <v>0.25</v>
      </c>
    </row>
    <row r="9" spans="1:2">
      <c s="4" r="A9" t="s">
        <v>341</v>
      </c>
      <c s="7" r="B9" t="n">
        <v>13719</v>
      </c>
    </row>
    <row r="10" spans="1:2">
      <c s="4" r="A10" t="s">
        <v>274</v>
      </c>
    </row>
    <row r="11" spans="1:2">
      <c s="3" r="A11" t="s">
        <v>449</v>
      </c>
    </row>
    <row r="12" spans="1:2">
      <c s="4" r="A12" t="s">
        <v>458</v>
      </c>
      <c s="5" r="B12" t="n">
        <v>46200000</v>
      </c>
    </row>
    <row r="13" spans="1:2">
      <c s="4" r="A13" t="s">
        <v>341</v>
      </c>
      <c s="7" r="B13" t="n">
        <v>1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s="1" r="A1" t="s">
        <v>459</v>
      </c>
      <c s="2" r="B1" t="s">
        <v>1</v>
      </c>
    </row>
    <row r="2" spans="1:2">
      <c s="2" r="B2" t="s">
        <v>2</v>
      </c>
    </row>
    <row r="3" spans="1:2">
      <c s="3" r="A3" t="s">
        <v>159</v>
      </c>
    </row>
    <row r="4" spans="1:2">
      <c s="4" r="A4" t="s">
        <v>460</v>
      </c>
      <c s="4" r="B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29"/>
    <col customWidth="1" max="3" min="3" width="22"/>
    <col customWidth="1" max="4" min="4" width="22"/>
  </cols>
  <sheetData>
    <row r="1" spans="1:4">
      <c s="1" r="A1" t="s">
        <v>462</v>
      </c>
      <c s="2" r="B1" t="s">
        <v>1</v>
      </c>
      <c s="2" r="D1" t="s">
        <v>463</v>
      </c>
    </row>
    <row r="2" spans="1:4">
      <c s="2" r="B2" t="s">
        <v>464</v>
      </c>
      <c s="2" r="C2" t="s">
        <v>465</v>
      </c>
      <c s="2" r="D2" t="s">
        <v>466</v>
      </c>
    </row>
    <row r="3" spans="1:4">
      <c s="3" r="A3" t="s">
        <v>467</v>
      </c>
    </row>
    <row r="4" spans="1:4">
      <c s="4" r="A4" t="s">
        <v>468</v>
      </c>
      <c s="5" r="B4" t="n">
        <v>1</v>
      </c>
    </row>
    <row r="5" spans="1:4">
      <c s="4" r="A5" t="s">
        <v>469</v>
      </c>
    </row>
    <row r="6" spans="1:4">
      <c s="3" r="A6" t="s">
        <v>467</v>
      </c>
    </row>
    <row r="7" spans="1:4">
      <c s="4" r="A7" t="s">
        <v>470</v>
      </c>
      <c s="4" r="B7" t="s">
        <v>471</v>
      </c>
      <c s="4" r="D7" t="s">
        <v>472</v>
      </c>
    </row>
    <row r="8" spans="1:4">
      <c s="4" r="A8" t="s">
        <v>473</v>
      </c>
      <c s="5" r="B8" t="n">
        <v>2</v>
      </c>
      <c s="5" r="D8" t="n">
        <v>2</v>
      </c>
    </row>
    <row r="9" spans="1:4">
      <c s="4" r="A9" t="s">
        <v>474</v>
      </c>
    </row>
    <row r="10" spans="1:4">
      <c s="3" r="A10" t="s">
        <v>467</v>
      </c>
    </row>
    <row r="11" spans="1:4">
      <c s="4" r="A11" t="s">
        <v>470</v>
      </c>
      <c s="4" r="B11" t="s">
        <v>475</v>
      </c>
      <c s="4" r="C11" t="s">
        <v>476</v>
      </c>
    </row>
    <row r="12" spans="1:4">
      <c s="4" r="A12" t="s">
        <v>473</v>
      </c>
      <c s="5" r="B12" t="n">
        <v>3</v>
      </c>
      <c s="5" r="C12"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77</v>
      </c>
      <c s="2" r="B1" t="s">
        <v>1</v>
      </c>
      <c s="2" r="D1" t="s">
        <v>463</v>
      </c>
    </row>
    <row r="2" spans="1:5">
      <c s="2" r="B2" t="s">
        <v>2</v>
      </c>
      <c s="2" r="C2" t="s">
        <v>67</v>
      </c>
      <c s="2" r="D2" t="s">
        <v>23</v>
      </c>
      <c s="2" r="E2" t="s">
        <v>361</v>
      </c>
    </row>
    <row r="3" spans="1:5">
      <c s="3" r="A3" t="s">
        <v>478</v>
      </c>
    </row>
    <row r="4" spans="1:5">
      <c s="4" r="A4" t="s">
        <v>87</v>
      </c>
      <c s="7" r="B4" t="n">
        <v>-1933</v>
      </c>
      <c s="7" r="C4" t="n">
        <v>-818</v>
      </c>
      <c s="7" r="D4" t="n">
        <v>-3799</v>
      </c>
    </row>
    <row r="5" spans="1:5">
      <c s="4" r="A5" t="s">
        <v>102</v>
      </c>
      <c s="5" r="B5" t="n">
        <v>-1309</v>
      </c>
      <c s="7" r="C5" t="n">
        <v>-426</v>
      </c>
      <c s="7" r="D5" t="n">
        <v>-3719</v>
      </c>
    </row>
    <row r="6" spans="1:5">
      <c s="4" r="A6" t="s">
        <v>479</v>
      </c>
      <c s="7" r="B6" t="n">
        <v>300</v>
      </c>
    </row>
    <row r="7" spans="1:5">
      <c s="4" r="A7" t="s">
        <v>371</v>
      </c>
    </row>
    <row r="8" spans="1:5">
      <c s="3" r="A8" t="s">
        <v>478</v>
      </c>
    </row>
    <row r="9" spans="1:5">
      <c s="4" r="A9" t="s">
        <v>372</v>
      </c>
      <c s="7" r="E9"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7</v>
      </c>
    </row>
    <row r="3" spans="1:3">
      <c s="3" r="A3" t="s">
        <v>93</v>
      </c>
    </row>
    <row r="4" spans="1:3">
      <c s="4" r="A4" t="s">
        <v>87</v>
      </c>
      <c s="7" r="B4" t="n">
        <v>-1933</v>
      </c>
      <c s="7" r="C4" t="n">
        <v>-818</v>
      </c>
    </row>
    <row r="5" spans="1:3">
      <c s="4" r="A5" t="s">
        <v>94</v>
      </c>
      <c s="5" r="B5" t="n">
        <v>425</v>
      </c>
      <c s="7" r="C5" t="n">
        <v>66</v>
      </c>
    </row>
    <row r="6" spans="1:3">
      <c s="4" r="A6" t="s">
        <v>95</v>
      </c>
      <c s="5" r="B6" t="n">
        <v>103</v>
      </c>
    </row>
    <row r="7" spans="1:3">
      <c s="4" r="A7" t="s">
        <v>84</v>
      </c>
      <c s="5" r="B7" t="n">
        <v>-745</v>
      </c>
    </row>
    <row r="8" spans="1:3">
      <c s="4" r="A8" t="s">
        <v>96</v>
      </c>
      <c s="5" r="B8" t="n">
        <v>43</v>
      </c>
    </row>
    <row r="9" spans="1:3">
      <c s="4" r="A9" t="s">
        <v>97</v>
      </c>
      <c s="5" r="B9" t="n">
        <v>103</v>
      </c>
    </row>
    <row r="10" spans="1:3">
      <c s="4" r="A10" t="s">
        <v>98</v>
      </c>
      <c s="5" r="B10" t="n">
        <v>680</v>
      </c>
      <c s="7" r="C10" t="n">
        <v>1567</v>
      </c>
    </row>
    <row r="11" spans="1:3">
      <c s="4" r="A11" t="s">
        <v>99</v>
      </c>
      <c s="5" r="B11" t="n">
        <v>165</v>
      </c>
      <c s="5" r="C11" t="n">
        <v>175</v>
      </c>
    </row>
    <row r="12" spans="1:3">
      <c s="4" r="A12" t="s">
        <v>100</v>
      </c>
      <c s="7" r="B12" t="n">
        <v>-51</v>
      </c>
      <c s="5" r="C12" t="n">
        <v>-55</v>
      </c>
    </row>
    <row r="13" spans="1:3">
      <c s="4" r="A13" t="s">
        <v>34</v>
      </c>
      <c s="5" r="C13" t="n">
        <v>-148</v>
      </c>
    </row>
    <row r="14" spans="1:3">
      <c s="4" r="A14" t="s">
        <v>37</v>
      </c>
      <c s="7" r="B14" t="n">
        <v>-342</v>
      </c>
      <c s="5" r="C14" t="n">
        <v>-692</v>
      </c>
    </row>
    <row r="15" spans="1:3">
      <c s="4" r="A15" t="s">
        <v>101</v>
      </c>
      <c s="5" r="B15" t="n">
        <v>327</v>
      </c>
      <c s="5" r="C15" t="n">
        <v>-362</v>
      </c>
    </row>
    <row r="16" spans="1:3">
      <c s="4" r="A16" t="s">
        <v>38</v>
      </c>
      <c s="5" r="B16" t="n">
        <v>-84</v>
      </c>
      <c s="5" r="C16" t="n">
        <v>-159</v>
      </c>
    </row>
    <row r="17" spans="1:3">
      <c s="4" r="A17" t="s">
        <v>102</v>
      </c>
      <c s="5" r="B17" t="n">
        <v>-1309</v>
      </c>
      <c s="5" r="C17" t="n">
        <v>-426</v>
      </c>
    </row>
    <row r="18" spans="1:3">
      <c s="3" r="A18" t="s">
        <v>103</v>
      </c>
    </row>
    <row r="19" spans="1:3">
      <c s="4" r="A19" t="s">
        <v>104</v>
      </c>
      <c s="5" r="B19" t="n">
        <v>-29</v>
      </c>
      <c s="5" r="C19" t="n">
        <v>-14</v>
      </c>
    </row>
    <row r="20" spans="1:3">
      <c s="4" r="A20" t="s">
        <v>105</v>
      </c>
      <c s="7" r="B20" t="n">
        <v>-29</v>
      </c>
      <c s="5" r="C20" t="n">
        <v>-14</v>
      </c>
    </row>
    <row r="21" spans="1:3">
      <c s="3" r="A21" t="s">
        <v>106</v>
      </c>
    </row>
    <row r="22" spans="1:3">
      <c s="4" r="A22" t="s">
        <v>107</v>
      </c>
      <c s="7" r="C22" t="n">
        <v>-95</v>
      </c>
    </row>
    <row r="23" spans="1:3">
      <c s="4" r="A23" t="s">
        <v>108</v>
      </c>
      <c s="7" r="B23" t="n">
        <v>1148</v>
      </c>
    </row>
    <row r="24" spans="1:3">
      <c s="4" r="A24" t="s">
        <v>109</v>
      </c>
      <c s="7" r="B24" t="n">
        <v>90</v>
      </c>
    </row>
    <row r="25" spans="1:3">
      <c s="4" r="A25" t="s">
        <v>110</v>
      </c>
      <c s="7" r="C25" t="n">
        <v>736</v>
      </c>
    </row>
    <row r="26" spans="1:3">
      <c s="4" r="A26" t="s">
        <v>111</v>
      </c>
      <c s="7" r="B26" t="n">
        <v>1238</v>
      </c>
      <c s="5" r="C26" t="n">
        <v>641</v>
      </c>
    </row>
    <row r="27" spans="1:3">
      <c s="4" r="A27" t="s">
        <v>112</v>
      </c>
      <c s="5" r="B27" t="n">
        <v>-100</v>
      </c>
      <c s="5" r="C27" t="n">
        <v>201</v>
      </c>
    </row>
    <row r="28" spans="1:3">
      <c s="4" r="A28" t="s">
        <v>113</v>
      </c>
      <c s="5" r="B28" t="n">
        <v>573</v>
      </c>
      <c s="5" r="C28" t="n">
        <v>108</v>
      </c>
    </row>
    <row r="29" spans="1:3">
      <c s="4" r="A29" t="s">
        <v>114</v>
      </c>
      <c s="7" r="B29" t="n">
        <v>473</v>
      </c>
      <c s="7" r="C29" t="n">
        <v>3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4"/>
    <col customWidth="1" max="3" min="3" width="80"/>
    <col customWidth="1" max="4" min="4" width="71"/>
    <col customWidth="1" max="5" min="5" width="14"/>
    <col customWidth="1" max="6" min="6" width="14"/>
  </cols>
  <sheetData>
    <row r="1" spans="1:6">
      <c s="1" r="A1" t="s">
        <v>480</v>
      </c>
      <c s="2" r="B1" t="s">
        <v>481</v>
      </c>
      <c s="2" r="C1" t="s">
        <v>482</v>
      </c>
      <c s="2" r="D1" t="s">
        <v>483</v>
      </c>
      <c s="2" r="E1" t="s">
        <v>2</v>
      </c>
      <c s="2" r="F1" t="s">
        <v>23</v>
      </c>
    </row>
    <row r="2" spans="1:6">
      <c s="3" r="A2" t="s">
        <v>484</v>
      </c>
    </row>
    <row r="3" spans="1:6">
      <c s="4" r="A3" t="s">
        <v>63</v>
      </c>
      <c s="5" r="E3" t="n">
        <v>46218</v>
      </c>
      <c s="5" r="F3" t="n">
        <v>46218</v>
      </c>
    </row>
    <row r="4" spans="1:6">
      <c s="4" r="A4" t="s">
        <v>485</v>
      </c>
      <c s="7" r="E4" t="n">
        <v>34</v>
      </c>
    </row>
    <row r="5" spans="1:6">
      <c s="4" r="A5" t="s">
        <v>486</v>
      </c>
    </row>
    <row r="6" spans="1:6">
      <c s="3" r="A6" t="s">
        <v>484</v>
      </c>
    </row>
    <row r="7" spans="1:6">
      <c s="4" r="A7" t="s">
        <v>372</v>
      </c>
      <c s="7" r="C7" t="n">
        <v>400</v>
      </c>
      <c s="7" r="D7" t="n">
        <v>465</v>
      </c>
    </row>
    <row r="8" spans="1:6">
      <c s="4" r="A8" t="s">
        <v>373</v>
      </c>
      <c s="4" r="C8" t="s">
        <v>243</v>
      </c>
      <c s="4" r="D8" t="s">
        <v>243</v>
      </c>
    </row>
    <row r="9" spans="1:6">
      <c s="4" r="A9" t="s">
        <v>63</v>
      </c>
      <c s="5" r="C9" t="n">
        <v>640000</v>
      </c>
      <c s="5" r="D9" t="n">
        <v>762295</v>
      </c>
    </row>
    <row r="10" spans="1:6">
      <c s="4" r="A10" t="s">
        <v>487</v>
      </c>
      <c s="4" r="D10" t="s">
        <v>421</v>
      </c>
    </row>
    <row r="11" spans="1:6">
      <c s="4" r="A11" t="s">
        <v>374</v>
      </c>
      <c s="8" r="C11" t="n">
        <v>0.3</v>
      </c>
      <c s="8" r="D11" t="n">
        <v>0.31</v>
      </c>
    </row>
    <row r="12" spans="1:6">
      <c s="4" r="A12" t="s">
        <v>488</v>
      </c>
      <c s="8" r="D12" t="n">
        <v>0.3</v>
      </c>
    </row>
    <row r="13" spans="1:6">
      <c s="4" r="A13" t="s">
        <v>375</v>
      </c>
      <c s="4" r="C13" t="s">
        <v>489</v>
      </c>
      <c s="4" r="D13" t="s">
        <v>376</v>
      </c>
    </row>
    <row r="14" spans="1:6">
      <c s="4" r="A14" t="s">
        <v>490</v>
      </c>
      <c s="4" r="D14" t="s">
        <v>491</v>
      </c>
    </row>
    <row r="15" spans="1:6">
      <c s="4" r="A15" t="s">
        <v>377</v>
      </c>
      <c s="4" r="C15" t="s">
        <v>492</v>
      </c>
      <c s="4" r="D15" t="s">
        <v>493</v>
      </c>
    </row>
    <row r="16" spans="1:6">
      <c s="4" r="A16" t="s">
        <v>494</v>
      </c>
      <c s="4" r="C16" t="s">
        <v>495</v>
      </c>
      <c s="4" r="D16" t="s">
        <v>496</v>
      </c>
    </row>
    <row r="17" spans="1:6">
      <c s="4" r="A17" t="s">
        <v>381</v>
      </c>
      <c s="8" r="C17" t="n">
        <v>0.15</v>
      </c>
      <c s="12" r="D17" t="n">
        <v>0.1305</v>
      </c>
    </row>
    <row r="18" spans="1:6">
      <c s="4" r="A18" t="s">
        <v>403</v>
      </c>
      <c s="8" r="C18" t="n">
        <v>0.28</v>
      </c>
    </row>
    <row r="19" spans="1:6">
      <c s="4" r="A19" t="s">
        <v>497</v>
      </c>
      <c s="7" r="D19" t="n">
        <v>169</v>
      </c>
    </row>
    <row r="20" spans="1:6">
      <c s="4" r="A20" t="s">
        <v>498</v>
      </c>
      <c s="4" r="C20" t="s">
        <v>499</v>
      </c>
    </row>
    <row r="21" spans="1:6">
      <c s="4" r="A21" t="s">
        <v>500</v>
      </c>
      <c s="7" r="C21" t="n">
        <v>77</v>
      </c>
    </row>
    <row r="22" spans="1:6">
      <c s="4" r="A22" t="s">
        <v>501</v>
      </c>
      <c s="4" r="C22" t="s">
        <v>502</v>
      </c>
    </row>
    <row r="23" spans="1:6">
      <c s="4" r="A23" t="s">
        <v>485</v>
      </c>
      <c s="7" r="D23" t="n">
        <v>39</v>
      </c>
    </row>
    <row r="24" spans="1:6">
      <c s="4" r="A24" t="s">
        <v>503</v>
      </c>
      <c s="7" r="C24" t="n">
        <v>211</v>
      </c>
    </row>
    <row r="25" spans="1:6">
      <c s="4" r="A25" t="s">
        <v>504</v>
      </c>
    </row>
    <row r="26" spans="1:6">
      <c s="3" r="A26" t="s">
        <v>484</v>
      </c>
    </row>
    <row r="27" spans="1:6">
      <c s="4" r="A27" t="s">
        <v>63</v>
      </c>
      <c s="5" r="B27" t="n">
        <v>938357</v>
      </c>
    </row>
    <row r="28" spans="1:6">
      <c s="4" r="A28" t="s">
        <v>488</v>
      </c>
      <c s="8" r="B28" t="n">
        <v>0.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Creative Realities, LLC Merger</vt:lpstr>
      <vt:lpstr>Fair Value Measurement</vt:lpstr>
      <vt:lpstr>Other Financial Statement Infor</vt:lpstr>
      <vt:lpstr>Loans Payable</vt:lpstr>
      <vt:lpstr>Commitments and Contingencies</vt:lpstr>
      <vt:lpstr>Restructuring</vt:lpstr>
      <vt:lpstr>Related Party Transactions</vt:lpstr>
      <vt:lpstr>Income Taxes</vt:lpstr>
      <vt:lpstr>Convertible Preferred Stock and</vt:lpstr>
      <vt:lpstr>Stockholders' Equity</vt:lpstr>
      <vt:lpstr>Profit-Sharing Plan</vt:lpstr>
      <vt:lpstr>Segment Information and Signifi</vt:lpstr>
      <vt:lpstr>Liquidity</vt:lpstr>
      <vt:lpstr>Subsequent Events</vt:lpstr>
      <vt:lpstr>Nature of Operations and Summ21</vt:lpstr>
      <vt:lpstr>Nature of Operations and Summ22</vt:lpstr>
      <vt:lpstr>Creative Realities, LLC Merger </vt:lpstr>
      <vt:lpstr>Fair Value Measurement (Tables)</vt:lpstr>
      <vt:lpstr>Other Financial Statement Inf25</vt:lpstr>
      <vt:lpstr>Stockholders' Equity (Tables)</vt:lpstr>
      <vt:lpstr>Nature of Operations and Summ27</vt:lpstr>
      <vt:lpstr>Nature of Operations and Summ28</vt:lpstr>
      <vt:lpstr>Creative Realities, LLC Merge29</vt:lpstr>
      <vt:lpstr>Creative Realities, LLC Merge30</vt:lpstr>
      <vt:lpstr>Creative Realities, LLC Merge31</vt:lpstr>
      <vt:lpstr>Creative Realities, LLC Merge32</vt:lpstr>
      <vt:lpstr>Creative Realities, LLC Merge33</vt:lpstr>
      <vt:lpstr>Creative Realities, LLC Merge34</vt:lpstr>
      <vt:lpstr>Fair Value Measurement (Details</vt:lpstr>
      <vt:lpstr>Fair Value Measurement (Detai36</vt:lpstr>
      <vt:lpstr>Other Financial Statement Inf37</vt:lpstr>
      <vt:lpstr>Loans Payable (Details)</vt:lpstr>
      <vt:lpstr>Restructuring (Details)</vt:lpstr>
      <vt:lpstr>Related Party Transactions (Det</vt:lpstr>
      <vt:lpstr>Income Taxes (Details)</vt:lpstr>
      <vt:lpstr>Convertible Preferred Stock a42</vt:lpstr>
      <vt:lpstr>Stockholders' Equity (Details)</vt:lpstr>
      <vt:lpstr>Stockholders' Equity (Details 1</vt:lpstr>
      <vt:lpstr>Stockholders' Equity (Details 2</vt:lpstr>
      <vt:lpstr>Stockholders' Equity (Details T</vt:lpstr>
      <vt:lpstr>Profit-Sharing Plan (Details)</vt:lpstr>
      <vt:lpstr>Segment Information and Signi48</vt:lpstr>
      <vt:lpstr>Liquid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7:00:24Z</dcterms:created>
  <dcterms:modified xmlns:dcterms="http://purl.org/dc/terms/" xmlns:xsi="http://www.w3.org/2001/XMLSchema-instance" xsi:type="dcterms:W3CDTF">2015-07-02T17:00:24Z</dcterms:modified>
  <dc:title xmlns:dc="http://purl.org/dc/elements/1.1/">Untitled</dc:title>
  <dc:description xmlns:dc="http://purl.org/dc/elements/1.1/"/>
  <dc:subject xmlns:dc="http://purl.org/dc/elements/1.1/"/>
  <cp:keywords/>
  <cp:category/>
</cp:coreProperties>
</file>